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porting Segments"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Financial Service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Warranties" sheetId="13" state="visible" r:id="rId13"/>
    <sheet xmlns:r="http://schemas.openxmlformats.org/officeDocument/2006/relationships" name="Debt"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pplemental Guarantor Informat" sheetId="22" state="visible" r:id="rId22"/>
    <sheet xmlns:r="http://schemas.openxmlformats.org/officeDocument/2006/relationships" name="Subsequent Events" sheetId="23" state="visible" r:id="rId23"/>
    <sheet xmlns:r="http://schemas.openxmlformats.org/officeDocument/2006/relationships" name="Basis of Presentation (Policy)" sheetId="24" state="visible" r:id="rId24"/>
    <sheet xmlns:r="http://schemas.openxmlformats.org/officeDocument/2006/relationships" name="Reporting Segments (Tables)" sheetId="25" state="visible" r:id="rId25"/>
    <sheet xmlns:r="http://schemas.openxmlformats.org/officeDocument/2006/relationships" name="Business Combinations (Tables)" sheetId="26" state="visible" r:id="rId26"/>
    <sheet xmlns:r="http://schemas.openxmlformats.org/officeDocument/2006/relationships" name="Inventories (Tables)" sheetId="27" state="visible" r:id="rId27"/>
    <sheet xmlns:r="http://schemas.openxmlformats.org/officeDocument/2006/relationships" name="Prepaid Expenses and Other As_2" sheetId="28" state="visible" r:id="rId28"/>
    <sheet xmlns:r="http://schemas.openxmlformats.org/officeDocument/2006/relationships" name="Accrued Expenses and Other Li_2" sheetId="29" state="visible" r:id="rId29"/>
    <sheet xmlns:r="http://schemas.openxmlformats.org/officeDocument/2006/relationships" name="Warranties (Tables)" sheetId="30" state="visible" r:id="rId30"/>
    <sheet xmlns:r="http://schemas.openxmlformats.org/officeDocument/2006/relationships" name="Debt (Tables)" sheetId="31" state="visible" r:id="rId31"/>
    <sheet xmlns:r="http://schemas.openxmlformats.org/officeDocument/2006/relationships" name="Interest (Tables)" sheetId="32" state="visible" r:id="rId32"/>
    <sheet xmlns:r="http://schemas.openxmlformats.org/officeDocument/2006/relationships" name="Fair Value Disclosur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Guarantor Inform_2" sheetId="36" state="visible" r:id="rId36"/>
    <sheet xmlns:r="http://schemas.openxmlformats.org/officeDocument/2006/relationships" name="Basis of Presentation (Narrativ" sheetId="37" state="visible" r:id="rId37"/>
    <sheet xmlns:r="http://schemas.openxmlformats.org/officeDocument/2006/relationships" name="Reporting Segments (Schedule Of" sheetId="38" state="visible" r:id="rId38"/>
    <sheet xmlns:r="http://schemas.openxmlformats.org/officeDocument/2006/relationships" name="Reporting Segments (Schedule _2" sheetId="39" state="visible" r:id="rId39"/>
    <sheet xmlns:r="http://schemas.openxmlformats.org/officeDocument/2006/relationships" name="Business Combinations (Narrativ" sheetId="40" state="visible" r:id="rId40"/>
    <sheet xmlns:r="http://schemas.openxmlformats.org/officeDocument/2006/relationships" name="Business Combinations (Summary " sheetId="41" state="visible" r:id="rId41"/>
    <sheet xmlns:r="http://schemas.openxmlformats.org/officeDocument/2006/relationships" name="Business Combinations (Schedule" sheetId="42" state="visible" r:id="rId42"/>
    <sheet xmlns:r="http://schemas.openxmlformats.org/officeDocument/2006/relationships" name="Business Combinations (Schedu_2" sheetId="43" state="visible" r:id="rId43"/>
    <sheet xmlns:r="http://schemas.openxmlformats.org/officeDocument/2006/relationships" name="Business Combinations (Schedu_3" sheetId="44" state="visible" r:id="rId44"/>
    <sheet xmlns:r="http://schemas.openxmlformats.org/officeDocument/2006/relationships" name="Inventories (Schedule Of Invent" sheetId="45" state="visible" r:id="rId45"/>
    <sheet xmlns:r="http://schemas.openxmlformats.org/officeDocument/2006/relationships" name="Financial Services (Narrative) " sheetId="46" state="visible" r:id="rId46"/>
    <sheet xmlns:r="http://schemas.openxmlformats.org/officeDocument/2006/relationships" name="Prepaid Expenses and Other As_3" sheetId="47" state="visible" r:id="rId47"/>
    <sheet xmlns:r="http://schemas.openxmlformats.org/officeDocument/2006/relationships" name="Accrued Expenses and Other Li_3" sheetId="48" state="visible" r:id="rId48"/>
    <sheet xmlns:r="http://schemas.openxmlformats.org/officeDocument/2006/relationships" name="Warranties (Schedule Of Changes" sheetId="49" state="visible" r:id="rId49"/>
    <sheet xmlns:r="http://schemas.openxmlformats.org/officeDocument/2006/relationships" name="Debt (Narrative) (Details)" sheetId="50" state="visible" r:id="rId50"/>
    <sheet xmlns:r="http://schemas.openxmlformats.org/officeDocument/2006/relationships" name="Debt (Schedule Of Outstanding D" sheetId="51" state="visible" r:id="rId51"/>
    <sheet xmlns:r="http://schemas.openxmlformats.org/officeDocument/2006/relationships" name="Interest (Schedule Of Capitaliz" sheetId="52" state="visible" r:id="rId52"/>
    <sheet xmlns:r="http://schemas.openxmlformats.org/officeDocument/2006/relationships" name="Income Taxes (Narrative) (Detai" sheetId="53" state="visible" r:id="rId53"/>
    <sheet xmlns:r="http://schemas.openxmlformats.org/officeDocument/2006/relationships" name="Fair Value Disclosures (Schedul"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holders' Equity (Narrative" sheetId="57" state="visible" r:id="rId57"/>
    <sheet xmlns:r="http://schemas.openxmlformats.org/officeDocument/2006/relationships" name="Earnings Per Share (Narrative) " sheetId="58" state="visible" r:id="rId58"/>
    <sheet xmlns:r="http://schemas.openxmlformats.org/officeDocument/2006/relationships" name="Earnings Per Share (Schedule Of" sheetId="59" state="visible" r:id="rId59"/>
    <sheet xmlns:r="http://schemas.openxmlformats.org/officeDocument/2006/relationships" name="Commitments and Contingencies (" sheetId="60" state="visible" r:id="rId60"/>
    <sheet xmlns:r="http://schemas.openxmlformats.org/officeDocument/2006/relationships" name="Supplemental Guarantor Inform_3" sheetId="61" state="visible" r:id="rId61"/>
    <sheet xmlns:r="http://schemas.openxmlformats.org/officeDocument/2006/relationships" name="Supplemental Guarantor Inform_4" sheetId="62" state="visible" r:id="rId62"/>
    <sheet xmlns:r="http://schemas.openxmlformats.org/officeDocument/2006/relationships" name="Supplemental Guarantor Inform_5" sheetId="63" state="visible" r:id="rId63"/>
    <sheet xmlns:r="http://schemas.openxmlformats.org/officeDocument/2006/relationships" name="Supplemental Guarantor Inform_6"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570">
  <si>
    <t>Document and Entity Information - shares</t>
  </si>
  <si>
    <t>9 Months Ended</t>
  </si>
  <si>
    <t>Sep. 30, 2018</t>
  </si>
  <si>
    <t>Oct. 26, 2018</t>
  </si>
  <si>
    <t>Document And Entity Information [Abstract]</t>
  </si>
  <si>
    <t>Entity Registrant Name</t>
  </si>
  <si>
    <t>Century Communities, Inc.</t>
  </si>
  <si>
    <t>Entity Filer Category</t>
  </si>
  <si>
    <t>Accelerated Filer</t>
  </si>
  <si>
    <t>Entity Central Index Key</t>
  </si>
  <si>
    <t>Entity Small Business</t>
  </si>
  <si>
    <t>false</t>
  </si>
  <si>
    <t>Entity Emerging Growth Company</t>
  </si>
  <si>
    <t>Amendment Flag</t>
  </si>
  <si>
    <t>Document Type</t>
  </si>
  <si>
    <t>10-Q</t>
  </si>
  <si>
    <t>Trading Symbol</t>
  </si>
  <si>
    <t>ccs</t>
  </si>
  <si>
    <t>Document Period End Date</t>
  </si>
  <si>
    <t>Sep. 30,
		2018</t>
  </si>
  <si>
    <t>Document Fiscal Year Focus</t>
  </si>
  <si>
    <t>Document Fiscal Period Focus</t>
  </si>
  <si>
    <t>Q3</t>
  </si>
  <si>
    <t>Current Fiscal Year End Date</t>
  </si>
  <si>
    <t>--12-31</t>
  </si>
  <si>
    <t>Entity Common Stock, Shares Outstanding</t>
  </si>
  <si>
    <t>Condensed Consolidated Balance Sheets - USD ($) $ in Thousands</t>
  </si>
  <si>
    <t>Dec. 31, 2017</t>
  </si>
  <si>
    <t>Assets</t>
  </si>
  <si>
    <t>Cash and cash equivalents</t>
  </si>
  <si>
    <t>Cash held in escrow</t>
  </si>
  <si>
    <t>Accounts receivable</t>
  </si>
  <si>
    <t>Inventories</t>
  </si>
  <si>
    <t>Mortgage loans held for sale</t>
  </si>
  <si>
    <t>Prepaid expenses and other assets</t>
  </si>
  <si>
    <t>Property and equipment, net</t>
  </si>
  <si>
    <t>Investment in unconsolidated subsidiaries</t>
  </si>
  <si>
    <t>Deferred tax assets, net</t>
  </si>
  <si>
    <t>Amortizable intangible assets, net</t>
  </si>
  <si>
    <t>Goodwill</t>
  </si>
  <si>
    <t>Total assets</t>
  </si>
  <si>
    <t>Liabilities:</t>
  </si>
  <si>
    <t>Accounts payable</t>
  </si>
  <si>
    <t>Accrued expenses and other liabilities</t>
  </si>
  <si>
    <t>Notes payable</t>
  </si>
  <si>
    <t>Revolving line of credit</t>
  </si>
  <si>
    <t xml:space="preserve"> </t>
  </si>
  <si>
    <t>Mortgage repurchase facilities</t>
  </si>
  <si>
    <t>Total liabilities</t>
  </si>
  <si>
    <t>Stockholders' equity:</t>
  </si>
  <si>
    <t>Preferred stock, $0.01 par value, 50,000,000 shares authorized, none outstanding</t>
  </si>
  <si>
    <t>Common stock, $0.01 par value, 100,000,000 shares authorized, 30,758,852 and 29,502,624 shares issued and outstanding at September 30, 2018 and December 31, 2017,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7</t>
  </si>
  <si>
    <t>Revenues</t>
  </si>
  <si>
    <t>Total revenues</t>
  </si>
  <si>
    <t>Cost of revenues</t>
  </si>
  <si>
    <t>Selling, general, and administrative</t>
  </si>
  <si>
    <t>Acquisition expens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Home Sales [Member]</t>
  </si>
  <si>
    <t>Land Sales And Other [Member]</t>
  </si>
  <si>
    <t>Homebuilding [Member]</t>
  </si>
  <si>
    <t>Financial Services [Member]</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 of income from unconsolidated subsidiaries</t>
  </si>
  <si>
    <t>(Gain) loss on disposition of assets</t>
  </si>
  <si>
    <t>Changes in assets and liabilities:</t>
  </si>
  <si>
    <t>Net cash used in operating activities</t>
  </si>
  <si>
    <t>Investing activities</t>
  </si>
  <si>
    <t>Purchases of property and equipment</t>
  </si>
  <si>
    <t>Business combinations, net of acquired cash</t>
  </si>
  <si>
    <t>Proceeds from sale of South Carolina operations</t>
  </si>
  <si>
    <t>Other investing activities</t>
  </si>
  <si>
    <t>Net cash used in investing activities</t>
  </si>
  <si>
    <t>Financing activities</t>
  </si>
  <si>
    <t>Borrowings under revolving credit facilities</t>
  </si>
  <si>
    <t>Payments on revolving credit facilities</t>
  </si>
  <si>
    <t>Proceeds from issuance of senior notes</t>
  </si>
  <si>
    <t>Proceeds from insurance notes payable</t>
  </si>
  <si>
    <t>Extinguishments of debt assumed in business combination</t>
  </si>
  <si>
    <t>Principal payments on notes payable</t>
  </si>
  <si>
    <t>Debt issuance costs</t>
  </si>
  <si>
    <t>Net proceeds from mortgage repurchase facilities</t>
  </si>
  <si>
    <t>Net proceeds from issuances of common stock</t>
  </si>
  <si>
    <t>Repurchases of common stock upon vesting of stock based compensation</t>
  </si>
  <si>
    <t>Net cash provided by (used in) financing activities</t>
  </si>
  <si>
    <t>Net increase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6)</t>
  </si>
  <si>
    <t>Basis of Presentation</t>
  </si>
  <si>
    <t>Basis of Presentation [Abstract]</t>
  </si>
  <si>
    <t xml:space="preserve">1. Basis of Presentation
﻿
Century Communities, Inc. (which we refer to as “we,” “our,” or the “Company”), together with its subsidiaries, is engaged in the development, design, construction, marketing and sale of single-family attached and detached homes in metropolitan area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time move up, and active adult homebuyers, and provides our homebuyers with the ability to personalize their homes through certain option and upgrade selections. Our Wade Jurney Homes brand solely targets first time homebuyers in markets which are traditionally underserved by new homebuilders, sells homes through retail studios,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for total consideration of $209.0 million.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7, which are included in our Annual Report on Form 10-K for the fiscal year ended December 31, 2017 that was filed with the SEC on March 1, 2018.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Issued Accounting Standards
The Financial Accounting Standards Board (which we refer to as “FASB”) has issued “Leases (Topic 842),” which requires the recognition of lease assets and lease liabilities by lessees for those leases classified as operating leases under previous GAAP. Topic 842 is effective for the Company beginning January 1, 2019 and interim periods within the annual periods. We are currently evaluating the impact Topic 842 will have on our consolidated financial statements. We pl an to adopt Topic 842 under a modified retrospective approach on January 1, 2019.
Recently Adopted Accounting Standards
Cash Flows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2016-18 on January 1, 2018. Upon adoption of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Revenue from Contracts with Customers (ASC 606),”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our Consolidated Statements of Operations, are presented as other revenue. During the three and nine months ended September 30, 2018, we recognized $0.5 million and $0.9 million of forfeited deposits, respectively.
·
Land sales to third parties which do not meet the definition of a customer in ASC 606 are classified as other income in our Consolidated Statements of Operations . During the three and nine months ended September 30, 2018, we recorded $0.8 million and $7.7 million from the disposition of land to third parties which were not considered customers, respectively. The related cost of these land dispositions during the same periods totaled $0.6 million and $7.8 million, respectively.
·
Deferral of an allocated amount of revenue and costs associated with unsatisfied performance obligations, primarily the installation of landscaping, at the time of home delivery. We deferred $0. 1 million and $1.8 million in revenue and $0.1 million and $1.7 million in costs related to unsatisfied performance obligations on homes that we delivered during the three and nine months ended September 30, 2018, respectively.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This amount is included as a non-cash adjustment on our Condensed Consolidated Statements of Cash Flows. Results for reporting periods beginning after January 1, 2018 are presented under Topic 606, while prior period amounts are not adjusted and continue to be reported in accordance with our historic accounting.
Effective January 1, 2018, the following accounting policies have been modified to reflect the adoption of ASC 606.
Home Sales Revenues - Under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19.0 million and $14.1 million at September 30, 2018 and December 31, 2017, respectively.
Home and Sales Facilities –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t>
  </si>
  <si>
    <t>Reporting Segments</t>
  </si>
  <si>
    <t>Reporting Segments [Abstract]</t>
  </si>
  <si>
    <t xml:space="preserve">﻿
2. Reporting Segments
Our homebuilding operations are engaged in the development, design, construction, marketing and sale of single-family attached and detached homes in 15 states. We build and sell homes under our Century Communities and Wade Jurney Homes brands. Our Century Communities brand is managed by geographic location, and each of our four geographic regions targets a wide range of buyer profiles including: first time, first time move up, and active adult homebuyers, and provides our homebuyers with the ability to personalize their homes through certain option and upgrade selections. Each of our four geographic regions is considered a separate operating segment. Our Wade Jurney Homes brand solely targets first time homebuyers in markets which are traditionally underserved by new homebuilders, sells homes through retail studios, and provides no option or upgrade selections. Our Wade Jurney Homes brand currently has operations in eight states and is managed separately from our four geographic regions, accordingly , it is considered a separate operating segment.
The management of each of our four geographic regions and Wade Jurney Homes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 California and Washington)
·
Mountain (Colorado, Nevada and Utah)
·
Texas
·
Southeast (Georgia, North Carolina, South Carolina and Tennessee)
·
Wade Jurney Homes (Alabama, Arizona, Georgia, Indiana, North Carolina, Ohio, South Carolina, and Florida)
We have also identified our Financial Services operations, which provide mortgage , title , and insurance services to our homebuyers, as a sixth reportable segment. Our Corporate operations are a non-operating segment, as it serves to support our homebuilding operations through functions, such as our executive, finance, treasury, human resources, and accounting departments.
The following table summarizes total revenue and income before income tax expense by operating segment, where adjustments for purchase price accounting are included in the relative segment (in thousands):
﻿
﻿
﻿
Three months ended September 30,
Nine months ended September 30,
﻿
2018
2017
2018
2017
﻿ Revenue:
﻿ West
$ 105,949
$ 73,684
$ 354,087
$ 73,684
﻿ Mountain
162,912
157,224
488,928
443,526
﻿ Texas
56,220
36,757
157,793
111,997
﻿ Southeast
141,458
109,096
360,653
265,951
﻿ Wade Jurney Homes
87,468
—
112,714
—
﻿ Financial Services
7,722
2,955
21,292
4,697
﻿ Corporate
—
—
—
—
﻿ Total revenue
$ 561,729
$ 379,716
$ 1,495,467
$ 899,855
﻿
﻿ Income (loss) before income tax expense:
﻿ West
$ 7,478
$ 5,259
$ 29,494
$ 5,259
﻿ Mountain
18,753
19,101
61,995
56,137
﻿ Texas
3,539
2,166
10,319
6,407
﻿ Southeast
10,401
6,001
24,106
16,609
﻿ Wade Jurney Homes
451
—
265
—
﻿ Financial Services
1,666
505
5,456
(192)
﻿ Corporate
(19,430)
(17,876)
(39,167)
(33,904)
﻿ Total income before income tax expense
$ 22,858
$ 15,156
$ 92,468
$ 50,316
﻿
The following table summarizes total assets by operating segment (in thousands):
﻿
﻿
September 30,
December 31,
﻿
2018
2017
﻿ West
$ 479,280
$ 394,215
﻿ Mountain
639,811
571,880
﻿ Texas
216,851
192,078
﻿ Southeast
468,144
401,618
﻿ Wade Jurney Homes
178,511
—
﻿ Financial Services
89,238
63,137
﻿ Corporate
80,659
112,094
﻿ Total assets
$ 2,152,494
$ 1,735,022
Corporate assets primarily include certain cash and cash equivalents, certain property and equipment, our investment in unconsolidated subsidiaries, prepaid insurance, and deferred financing costs on our revolving line of credit. </t>
  </si>
  <si>
    <t>Business Combinations</t>
  </si>
  <si>
    <t>Business Combinations [Abstract]</t>
  </si>
  <si>
    <t xml:space="preserve">3. Business Combinations
UCP, Inc.
On August 4, 2017, we acquired UCP, Inc., which was a homebuilder and land developer with expertise in residential land acquisition, development and entitlement, as well as home design, construction and sales, and with operations in the States of California, Washington, North Carolina, South Carolina, and Tennessee. The merger was unanimously approved by the board of directors of both the Company and UCP and was also approved by UCP stockholders on August 1, 2017. In connection with the merger, each share of UCP Class A common stock outstanding immediately prior to the closing was converted into $5.32 in cash and 0.2309 of a newly issued share of our common stock. No fractional shares were issued in connection with the merger, and UCP stockholders received cash in lieu of any fractional shares. Approximately 4.2 million shares of our common stock were issued in connection with the merger and $100.2 million was paid in cash in connection with the merger. Outstanding UCP restricted stock units were also converted into an aggregate of 0.2 million of Century Communities restricted stock units pursuant to the merger. We determined that the total fair value of these awards was $6.2 million, of which $1.1 million was attributable to services performed by UCP employees prior to the merger and, as such, was included as consideration. We incurred approximately $9.6 million in acquisition related expenses. Total consideration of $209.0 million, inclusive of cash acquired of $20.3 million for this merger, is summarized as follows (in thousands, except per share amount):
﻿
﻿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CS common stock on August 3, 2017
$ 25.80
﻿ Consideration attributable to common stock
$ 107,737
﻿ Total replacement award value
$ 1,149
﻿ Total equity consideration
$ 108,886
﻿
﻿ Total consideration in cash and equity
$ 209,036
﻿
The acquired assets consisted of approximately 4,199 owned lots within 43 total communities in California, Washington, North Carolina, South Carolina and Tennessee. The 4,199 lots included 346 homes in backlog and 59 model homes. As the acquired assets and processes have the ability to create outputs in the form of revenue from the sale of single family residences, we concluded that the acquisition represents a business combination.
﻿
The following table summarizes the fair value of assets acquired and liabilities assumed as of the acquisition date (in thousands):
﻿
﻿
﻿ Cash and cash equivalents
$ 20,264
﻿ Accounts receivable
7,897
﻿ Inventories
390,234
﻿ Prepaid expenses and other assets
6,988
﻿ Property and equipment, net
717
﻿ Deferred tax asset, net
11,984
﻿ Goodwill
5,713
﻿ Total assets
$ 443,797
﻿
﻿ Accounts payable
$ 10,712
﻿ Accrued expenses and other liabilities
71,130
﻿ Notes payable
152,919
﻿ Total liabilities
234,761
﻿ Purchase price/Net equity
$ 209,036
﻿
During the nine months ended September 30, 2018, we recognized $1.5 million of expense related to refinements in our estimated fair value of inventories, which occurred during the period. This measurement period adjustment is included in “Cost of home sales revenues” on our Consolidated Statements of Operations.
Acquired inventories consist of both acquired land and work in process inventories. We determined the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represents the excess of the purchase price over the fair value of assets acquired and liabilities assumed. We have allocated all Goodwill to the West operating segment. Goodwill of $5.4 million will be deductible for tax purposes.
﻿
On August 17, 2017, we sold BMCH South Carolina, LLC, a subsidiary of UCP that was acquired as part of our acquisition of UCP, Inc., to a third party for approximately $17.1 million. Accordingly, the estimated fair value of the acquired assets of BMCH South Carolina, LLC was determined to be equal to the disposal price given the proximity of the two transactions.
We determined that UCP’s carrying costs approximated fair value for all other acquired assets and assumed liabilities.
Sundquist Homes
On October 31, 2017, we acquired substantially all the assets and operations and assumed certain liabilities of Sundquist Homes and affiliates, a homebuilder with operations in the greater Seattle, Washington area, for approximately $50.2 million in cash. The acquired assets include owned and controlled land, homes under construction and model homes. As the acquired assets and processes have the ability to create outputs in the form of revenue from the sale of single family residences, we concluded that the acquisition represents a business combination.
﻿
The following table summarizes the fair value of the assets acquired and liabilities assumed as of the acquisition date of Sundquist Homes (in thousands):
﻿
﻿
﻿ Accounts receivable
$ 11
﻿ Inventories
55,077
﻿ Prepaid expenses and other assets
1,050
﻿ Property and equipment, net
142
﻿ Total assets
$ 56,280
﻿
﻿ Accounts payable
$ 3,646
﻿ Accrued expenses and other liabilities
2,431
﻿ Total liabilities
6,077
﻿ Purchase price/Net equity
$ 50,203
Acquired inventories consist of both acquired land and work in process inventories. We determined the fair value for acquired land inventory with the assistance of a third-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We estimated a market participant would require a gross margin ranging from 6% to 20% based upon the stage of production of the individual lot. Goodwill of $4.8 million will be deductible for tax purposes in connection with this acquisition.
We determined that Sundquist Homes’s carrying costs approximated fair value for all other acquired assets and assumed liabilities.
WJH, LLC - Wade Jurney Homes
On June 14, 2018, we acquired the remaining 50% ownership interest in WJH for $37.5 million, whereby WJH became a 100% owned subsidiary of the Company. We initially acquired a 50% ownership interest in WJH in November 2016 as part of a joint venture, which was accounted for under the equity method of accounting. Our Wade Jurney Homes brand solely targets first time homebuyers in markets which are traditionally underserved by new homebuilders, sells homes through retail studios, and provides no option or upgrade selections. The acquired assets primarily include homes under construction that are in various stages of complet ion and are geographically dispe rsed. We determined that the fair value of the gross assets acquired was not concentrated in a single identifiable asset or group of similar identifiable assets. As the acquired assets and processes have the ability to create outputs in the form of revenue from the sale of single family residences, we concluded that the acquisition represents a business combination. We incurred $0.2 million in acquisition costs which are reflected in acquisition expenses in our Consolidated Statements of Operations.
﻿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35.6 million, which is inclusive of an estimated discount for lack of control of $1.9 million, and recognized a gain of $7.2 million during the nine months ended September 30, 2018. The gain is included in “Equity in income of unconsolidated subsidiaries” on our Consolidated Statements of Operations.
﻿
The following table outlines the total consideration transferred, inclusive of cash acquired and the fair value of our previously held equity interest (in thousands):
﻿
﻿
﻿
﻿ Cash consideration transferred for 50% ownership interest
$ 37,500
﻿ Previously held equity interest acquisition date fair value
35,625
﻿ Net assets acquired
$ 73,125
﻿
The following table summarizes our preliminary estimates of the assets acquired and liabilities assumed as of the acquisition date (in thousands):
﻿
﻿
﻿ Cash and cash equivalents
$ 9,464
﻿ Cash held in escrow
260
﻿ Accounts receivable
1,042
﻿ Inventories
156,828
﻿ Prepaid expenses and other assets
7,710
﻿ Amortizable intangible assets
3,375
﻿ Goodwill
3,542
﻿
$ 182,221
﻿
﻿ Accounts payable
$ 12,516
﻿ Accrued expenses and other liabilities
2,349
﻿ Senior notes and revolving line of credit
94,231
﻿ Total liabilities
109,096
﻿ Net assets acquired
$ 73,125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Amortizable intangible assets include acquired trade names and a non-compete agreement, which were estimated to have fair values of $3.0 million and $0.4 million, respectively, and are amortized over 10 years and 2 years, respectively. The purchase price accounting reflected in the accompanying financial statements is preliminary and is based upon estimates and assumptions that are subject to change within the measurement period (up to one year from the acquisition date).
We determined that WJH’s carrying costs approximated fair value for all other acquired assets and assumed liabilities.
From the acquisition date, WJH’s results of operations, which include homebuilding revenues of $87.5 million and $112.7 million, respectively, and income before tax inclusive of purchase price accounting, of $0.5 million and $0.3 million, respectively, are included in our accompanying Consolidated Statement of Operations for the three and nine months ended September 30, 2018.
﻿
Unaudited Pro Forma Financial Information
Unaudited pro forma revenues and income before tax expense for the nine months ended September 30, 2018 gives effect to including the results of the acquisition of WJH as of January 1, 2018. Unaudited pro forma income before tax expense adjusts the operating results of WJH to reflect the additional costs that would have been recorded assuming the fair value adjustments had been applied as of the beginning of the period presented and excludes acquisition expense incurred related to the transactions (in thousands, except share and per share information):
﻿
﻿
﻿
Nine months ended
September 30,
﻿
2018
﻿ Total revenues
$ 1,645,858
﻿
﻿ Income before tax expense
$ 87,092
﻿ Tax expense
(21,773)
﻿ Net income
$ 65,319
﻿ Less: Undistributed earnings allocated to participating securities
(54)
﻿ Numerator for basic and diluted pro forma EPS
$ 65,265
﻿
﻿ Pro forma weighted average shares-basic
29,885,858
﻿ Pro forma weighted average shares-diluted
30,189,058
﻿
﻿ Pro forma basic EPS
$ 2.18
﻿ Pro forma diluted EPS
$ 2.16
Unaudited pro forma revenues and income before tax expense for the nine months ended September 30, 2017 give effect to including the results of the acquisitions of UCP, Sundquist Homes, and WJH as of January 1, 2017. Unaudited pro forma income before tax expense adjusts the operating results of UCP, Sundquist Homes, and WJH to reflect the additional costs that would have been recorded assuming the fair value adjustments had been applied as of the beginning of the period presented and excludes acquisition expense incurred related to the transactions. Pro forma basic and diluted earnings per share (which we refer to as “Pro forma EPS”) gives effect to the issuance of approximately 4.2 million shares of our common stock as consideration for the acquisition of UCP as though the acquisition had occurred on January 1, 2017 (in thousands, except share and per share information):
﻿
﻿
﻿
﻿
﻿
Three months ended September 30,
Nine months ended September 30,
﻿
2017
2017
﻿ Total revenues
$ 507,008
$ 1,373,689
﻿
﻿ Income before tax expense
$ 30,107
$ 91,445
﻿ Tax expense
(9,390)
(23,496)
﻿ Net income
$ 20,717
$ 67,949
﻿ Less: Undistributed earnings allocated to participating securities
(108)
(520)
﻿ Numerator for basic and diluted pro forma earnings per share
$ 20,609
$ 67,429
﻿
﻿ Pro forma weighted average shares-basic
27,034,192
26,342,362
﻿ Pro forma weighted average shares-diluted
27,314,777
26,579,292
﻿
﻿ Pro forma basic earnings per share
$ 0.76
$ 2.56
﻿ Pro forma diluted earnings per share
$ 0.75
$ 2.54
﻿
﻿ </t>
  </si>
  <si>
    <t>Inventories [Abstract]</t>
  </si>
  <si>
    <t>4. Inventories
Inventories included the following (in thousands):
﻿
﻿
﻿
﻿
September 30,
December 31,
﻿
2018
2017
﻿ Homes under construction
$ 1,158,072
$ 869,554
﻿ Land and land development
625,253
479,038
﻿ Capitalized interest
51,572
41,762
﻿ Total inventories
$ 1,834,897
$ 1,390,354</t>
  </si>
  <si>
    <t>Financial Services</t>
  </si>
  <si>
    <t>Financial Services [Abstract]</t>
  </si>
  <si>
    <t xml:space="preserve">5. Financial Services
Our Financial Services are principally comprised of our mortgage lending operations, Inspire Home Loans, Inc .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nder its mortgage repurchase facilities. Mortgage loans in process for which interest rates were committed to borrowers totaled approximately $30.5 million and $10.0 million at September 30, 2018 and December 31, 2017, respectively, and carried a weighted average interest rate of approximately 4.8% , and 4.2% , respectively. As of September 30, 2018, Inspire had mortgage loans held for sale with an aggregate fair value of $62.4 million and an aggregate outstanding principal balance of $60.0 million. Interest rate risks related to these obligations are mitigated by the preselling of loans to investors or through our interest rate hedging program.
﻿
Mortgage loans held-for-sale, including the rights to service the mortgage loans, as we ll as the derivative instrument used to economically hedge our interest rate risk, which are typically forward commitments on mortgage back ed securities, are carried at fair value and changes in fair value are reflected in Financial Services Revenue on the consolidated statement of operation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 </t>
  </si>
  <si>
    <t>Prepaid Expenses and Other Assets</t>
  </si>
  <si>
    <t>Prepaid Expenses and Other Assets [Abstract]</t>
  </si>
  <si>
    <t>6. Prepaid Expenses and Other Assets
Prepaid expenses and other assets included the following (in thousands):
﻿
﻿
﻿
﻿
September 30,
December 31,
﻿
2018
2017
﻿ Prepaid insurance
$ 21,238
$ 6,549
﻿ Lot option and escrow deposits
53,213
35,700
﻿ Performance deposits
4,177
3,295
﻿ Deferred financing costs revolving line of credit, net
4,440
1,795
﻿ Restricted cash
3,800
4,881
﻿ Secured notes receivable
4,885
2,753
﻿ Other
8,492
5,839
﻿ Total prepaid expenses and other assets
$ 100,245
$ 60,812
Restricted cash is comprised of customer deposits held in escrow pursuant to certain state laws and pledge accounts related to our mortgage repurchase facilities.</t>
  </si>
  <si>
    <t>Accrued Expenses and Other Liabilities</t>
  </si>
  <si>
    <t>Accrued Expenses and Other Liabilities [Abstract]</t>
  </si>
  <si>
    <t>7. Accrued Expenses and Other Liabilities
Accrued expenses and other liabilities included the following (in thousands):
﻿
﻿
﻿
﻿
September 30,
December 31,
﻿
2018
2017
﻿ Earnest money deposits
$ 18,988
$ 14,077
﻿ Warranty reserve
10,272
8,531
﻿ Accrued compensation costs
25,892
22,129
﻿ Land development and home construction accruals
96,763
61,918
﻿ Liability for product financing arrangement
13,326
19,751
﻿ Accrued interest
16,060
14,435
﻿ Income taxes payable
—
851
﻿ Other
9,004
8,664
﻿ Total accrued expenses and other liabilities
$ 190,305
$ 150,356
﻿</t>
  </si>
  <si>
    <t>Warranties</t>
  </si>
  <si>
    <t>Warranties [Abstract]</t>
  </si>
  <si>
    <t>8. Warranties
﻿
Generally, we provide each homeowner with product warranties covering workmanship and materials for one year from the time of closing, and warranties covering structural systems for eight to 10 years from the time of closing. Estimated future direct warranty costs are accrued and charged to cost of home sales revenues in the period when the related home sales revenues are recognized. Amounts accrued, which are included in accrued expenses and other liabilities on our Consolidated Balance Sheets, are based upon historical experience rates. We subsequently assess the adequacy of our warranty accrual on a quarterly basis through an internal model that incorporates historical payment trends and adjust the amounts recorded if necessary. Based on favorable warranty payment trends relative to our estimates at the time of home closing, we reduced our warranty reserve by $0.6 million and $0.8 million during the three and nine months ended September 30, 2018 , respectively, which is included as a reduction to cost of homes sales revenues on our Consolidated Statements of Operations.
The following table summarizes the changes in our warranty accrual (in thousands):
﻿
﻿
﻿
Three months ended September 30,
Nine months ended September 30,
﻿
2018
2017
2018
2017
﻿ Beginning balance
$ 10,269
$ 3,057
$ 8,531
$ 2,479
﻿ Warranty reserve assumed in business combination
—
6,202
397
6,202
﻿ Warranty expense provisions
1,568
1,245
4,789
2,827
﻿ Payments
(968)
(710)
(2,688)
(1,458)
﻿ Warranty adjustment
(597)
(944)
(757)
(1,200)
﻿ Ending balance
$ 10,272
$ 8,850
$ 10,272
$ 8,850</t>
  </si>
  <si>
    <t>Debt</t>
  </si>
  <si>
    <t>Debt [Abstract]</t>
  </si>
  <si>
    <t xml:space="preserve">9. Debt
﻿
Our outstanding debt obligations included the following as of September 30, 2018 and December 31, 2017 (in thousands):
﻿
﻿
﻿
﻿
﻿
﻿
September 30,
December 31,
﻿
2018
2017
﻿ 6.875% senior notes, due May 2022 (1)
$ 380,224
$ 379,238
﻿ 5.875% senior notes, due July 2025 (1)
395,238
394,725
﻿ 3.278% insurance premium notes, due June 2019
9,673
—
﻿ Other financing obligations
2,320
2,320
﻿ Notes payable
787,455
776,283
﻿ Revolving line of credit, due April 2022
236,000
—
﻿ Mortgage repurchase facilities
57,327
48,319
﻿ Total debt
$ 1,080,782
$ 824,602
(1) The carrying value of senior notes reflects the impact of premiums, discounts, and issuance costs that are amortized to interest cost over the respective terms of the senior notes.
Revolving line of credit
On October 21, 2014, we entered into a Credit Agreement with Texas Capital Bank, National Association, as Administrative Agent and L/C Issuer, and the lenders from time to time party thereto. On June 5, 2018, we entered into an Amended and Restated Credit Agreement which amended and restated the Credit Agreement. The Amended and Restated Credit Agreement provides us with a revolving line of credit of up to $540.0 million, and unless terminated earlier, will mature on April 30, 2022 . Under the terms of the Amended and Restated Credit Agreement, we may request a twelve-month extension of the maturity date and are entitled to request an increase in the size of the credit facility by an amount not exceeding $100.0 million. If the existing lenders elect not to provide the full amount of a requested increase, we may invite one or more other lender(s) to become a party to the Amended and Restated Credit Agreement, subject to the approval of the Administrative Agent.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and 3.10% per annum, or, in the Administrative Agent’s discretion, a base rate plus an applicable margin between 1.60% and 2.10% per annum. On June 28, 2018, we entered into a Joinder Agreement which increased the credit facility to $590.0 million by exercising $50.0 million of the $100.0 million accordion feature and added a new lender. As of September 30, 2018 , we had $236.0 million outstanding under the credit facility, leaving $354.0 million in availability and were in compliance with all covenants.
Mortgage Repurchase Facilities – Financial Services
On May 4, 2018, Inspire entered into a Mortgage Warehouse Line of Credit, with Comerica Bank, upon the expiration of our first Master Repurchase Agreement. The Mortgage Warehouse Line of Credit (which we refer to as the “Third Master Repurchase Agreement”) provides Inspire with an uncommitted Mortgage Warehouse Line of Credit of up to $40 million, secured by the mortgage loans financed thereunder. Our existing Second Master Repurchase Agreements provided Inspire with revolving mortgage loan repurchase facilities of up to $35 million, providing Inspire a total potential lending capacity of up to $75 million. Amounts outstanding under the Repurchase Facilities are not guaranteed by us or any of our subsidiaries and the agreements contain various affirmative and negative covenants applicable to Inspire that are customary for arrangements of this type. As of September 30, 2018, we had $57.3 million outstanding under the Repurchase Facilities and were in compliance with all covenants under the agreements. During the three and nine months ended September 30, 2018 and 2017, we incurred interest expense on our Repurchase Facilities $0.4 million and $0.8 million, respectively, and $0.1 million and $0.1 million, respectively, which are included in “Financial services costs” on our Consolidated Statements of Operations. </t>
  </si>
  <si>
    <t>Interest</t>
  </si>
  <si>
    <t>Interest [Abstract]</t>
  </si>
  <si>
    <t xml:space="preserve">10. Interest
Interest is capitalized to inventories while the related communities are being actively developed and until homes are completed. As our qualifying assets exceeded our outstanding debt during the three and nine months ended September 30, 2018 and 2017, we capitalized all interest costs incurred during these periods, except for interest incurred on our Repurchase Facilities .
Our interest costs are as follows (in thousands):
﻿
﻿
﻿
Three months ended September 30,
Nine months ended September 30,
﻿
2018
2017
2018
2017
﻿ Interest capitalized beginning of period
$ 47,797
$ 35,668
$ 41,762
$ 28,935
﻿ Interest capitalized during period
16,109
13,338
43,387
31,902
﻿ Less: capitalized interest in cost of sales
(12,334)
(8,794)
(33,577)
(20,625)
﻿ Interest capitalized end of period
$ 51,572
$ 40,212
$ 51,572
$ 40,212
﻿
﻿ </t>
  </si>
  <si>
    <t>Income Taxes</t>
  </si>
  <si>
    <t>Income Taxes [Abstract]</t>
  </si>
  <si>
    <t xml:space="preserve">11 . Income Taxes
﻿
On December 22, 2017, the Tax Cuts and Jobs Act (which we refer to as the “TCJA”) was signed into law. The TCJA significantly reforms the Internal Revenue Code of 1986, as amended. The TCJA, among other things, contains significant changes to corporate taxation, including reduction of the corporate tax rate, commencing in 2018, from a top marginal rate of 35% to a flat rate of 21% , limitation of the tax deduction for interest expense to 30% of adjusted earnings (except for certain small businesses), limitation of the deduction for net operating losses to 80% of current year taxable income, elimination of net operating loss carrybacks, immediate deductions for certain new investments instead of deductions for depreciation expense over time, and modifying or repealing many business deductions and credits including the deduction for domestic production activities.
Also on December 22, 2017, the SEC staff issued Staff Accounting Bulletin No. 118 (SAB 118) which addresses the application of ASC Topic 740 to the TCJA. SAB 118 outlines that if the accounting for the effects of the TCJA is incomplete, but a reasonable estimate can be made, then provisional amount should be reflected in the financial statements.
Our accounting for the impacts of the TCJA related to current and deferred taxes, and in particular our deferred taxes related to our acquisition of UCP and Sundquist Homes was incomplete when we issued our consolidated financial statements for the year ended December 31, 2017. During the three and nine months ended September 30, 2018, we continued to refine our accounting for the TCJA, including refining certain calculations associated with UCP’s distributive share of its investment in UCP, LLC at the acquisition date of August 4, 2017 in accordance with I.R.C. §704(c). These refinements resulted in measurement period adjustments increasing our income tax provision for the three months ended September 30, 2018 by $0. 5 million and benefiting our income tax provision for the nine months ended September 30, 2018 by $1.2 million .
At the end of each interim period we are required to estimate our annual effective tax rate for the fiscal year, and to use that rate to provide for income taxes for the current year-to-date reporting period. Our 2018 estimated annual effective tax rate of 26.6% is driven by our blended federal and state statutory rate of 24.9% , and certain other permanent differences between GAAP and tax which increased our rate by 1.7% .
For the three months ended September 30, 2018, our estimated annual rate of 26.6% was impacted by discrete items which had a net impact of benefiting our rate by 1.2%, including federal energy credits for homes delivered in 2017.
For the nine months ended September 30, 2018 our estimated annual rate of 26.6% was impacted by discrete items which had a net impact of decreasing our rate by 2.6% . The discrete items recognized during the nine months ended September 30, 2018 included federal energy credits for homes delivered in 2017 which benefited our rate by 1.7% , excess tax benefits for vested stock-based compensation which benefited our rate by 1.7% , and measurement period adjustments under SAB 118 described above, which benefited our rate by 1.3% . These items were partially offset by a discrete item for deferred taxes related to our step acquisition of WJH , and certain return to provision items, which increased our rate by 2.1% .
﻿
For the three and nine months ended September 30, 2018, we recorded income tax expense of $5. 8 million and $2 2.2 million, respectively.
﻿ </t>
  </si>
  <si>
    <t>Fair Value Disclosures</t>
  </si>
  <si>
    <t>Fair Value Disclosures [Abstract]</t>
  </si>
  <si>
    <t xml:space="preserve">12. Fair Value Disclosures
Accounting Standards Codification Topi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September 30, 2018
December 31, 2017
﻿
﻿
Hierarchy
Carrying
Fair Value
Carrying
Fair Value
﻿ Secured notes receivable (1)
Level 2
$ 4,885
$ 4,885
$ 2,753
$ 2,727
﻿ Mortgage loans held for sale (2)
Level 2
$ 62,440
$ 62,440
$ 52,327
$ 52,327
﻿
﻿ 6.875% senior notes (3)
Level 2
$ 380,224
$ 385,528
$ 379,238
$ 397,044
﻿ 5.875% senior notes (3)
Level 2
$ 395,238
$ 368,238
$ 394,725
$ 400,225
﻿ 3.278% insurance premium notes (4)
Level 2
$ 9,673
$ 9,673
$
—
$
—
﻿ Revolving line of credit (4)
Level 3
$ 236,000
$ 236,000
$
—
$
—
﻿ Other financing obligation (4)
Level 2
$ 2,320
$ 2,320
$ 2,320
$ 2,320
﻿ Mortgage repurchase facilities (4)
Level 2
$ 57,327
$ 57,327
$ 48,319
$ 48,319
﻿
(1)
Estimated fair value of the secured notes receivable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he carrying amount of cash and cash equivalents approximates fair value. Non-financial assets and liabilities are measured at fair value when acquired in a business combination. Long-lived assets determined to be impaired are measured at fair value. </t>
  </si>
  <si>
    <t>Stock-Based Compensation</t>
  </si>
  <si>
    <t>Stock-Based Compensation [Abstract]</t>
  </si>
  <si>
    <t xml:space="preserve">13. Stock-Based Compensation
During the nine months ended September 30, 2018, we granted performance share units (which we refer to as “PSUs”) covering up to 0.3 million shares of common stock, assuming maximum level of performance, with a grant date fair value of $28.10 per share that are subject to both service and performance vesting conditions. The quantity of shares that will vest under the PSUs range from 0% to 250% of a targeted number of shares for each participant and will be determined based on an achievement of a three -year pre-tax income performance goal. During the nine months ended September 30, 2018, we also granted restricted stock units (which we refer to as “RSUs”) covering 0.3 million shares of common stock with a grant date fair value of $30.43 per share that vest over a one to three -year period. As of September 30, 2018, we had no remaining unvested restricted stock awards (which we refer to as “RSAs”) outstanding.
A summary of our outstanding RSUs and PSUs, assuming maximum level of performance, are as follows (in thousands, except years):
﻿
﻿
﻿
As of September 30, 2018
﻿ Unvested awards/units
863
﻿ Unrecognized compensation cost
$ 13,241
﻿ Period to recognize compensation cost
1.7 years
During the three months ended September 30, 2018 and 2017 , we recognized stock-based compensation expense of $3.8 million and $2.6 million, respectively. During the nine months ended September 30, 2018 and 2017, we recognized stock-based compensation expense of $10.1 million and $6.5 million, respectively. Stock-based compensation expense is included in selling, general, and administrative on our Consolidated Statements of Operations. </t>
  </si>
  <si>
    <t>Stockholders' Equity</t>
  </si>
  <si>
    <t>Stockholders' Equity [Abstract]</t>
  </si>
  <si>
    <t xml:space="preserve">14. Stockholders’ Equity
Our authorized capital stock consists of 100.0 million shares of common stock, par value $ 0.01 per share, and 50.0 million shares of preferred stock, par value $ 0.01 per share. As of September 30, 2018 and December 31, 201 7 , there were 30. 8 million and 29.4 million shares of common stock issued and outstanding, respectively, inclusive of the RSAs then outstanding .
We issued 39.6 thousand and 0.3 million shares of common stock related to the vesting of RSUs during the three and nine months ended September 30, 2018, respectively . As of September 30, 2018, approximately 1.0 million shares remained available for issuance under the Century Communities, Inc. 2017 Omnibus Incentive Plan.
On November 7, 2016, we entered into a Distribution Agreement (which we refer to as the “First Distribution Agreement”) with J.P. Morgan Securities LLC, Merrill Lynch, Pierce, Fenner &amp; Smith Incorporated, and Citigroup Global Markets Inc. (which we refer to collectively as the “Sales Agents”), relating to our common stock. Under the First Distribution Agreement, we were authorized to offer and sell shares of our common stock having an aggregate offering price of up to $50.0 million from time to time through any of the Sales Agents in “at-the-market” offerings. On August 9, 2017, we entered into a second Distribution Agreement (which we refer to as the “Second Distribution Agreement”) with the Sales Agents, which superseded and replaced the First Distribution Agreement , pursuant to which we were authorized to offer and sell shares of our common stock having an aggregate offering price of up to $100.0 million from time to time through any of the Sales Agents in at-the-market offerings. On July 3, 2018, we entered into a third Distribution Agreement (which we refer to as the “Third Distribution Agreement”) with J.P. Morgan Securities LLC, Citigroup Global Markets Inc., and Merrill Lynch, Pierce, Fenner &amp; Smith Incorporated, as its sales agents (which we refer to as the “New Sales Agents”), which superseded and replaced the Second Distribution Agreement, pursuant to which we may offer and sell shares of our common stock having an aggregate offering price of up to $100.0 million from time to time through any of the New Sales Agents in at-the-market offerings . During the three and nine months ended September 30, 2018, we sold and issued an aggregate of 0.6 million and 1.1 million shares of our common stock under the Second and Third Distribution Agreements, which provided proceeds net of commissions of $17.1 million and $31.7 million, respectively, and, in connection with such sales, paid total commissions and fees to the Sales Agents of $0.3 million and $0.6 million, respectively. During the three and nine months ended September 30, 2017, we sold and issued an aggregate of 0.4 million and 1.4 million, respectively, shares of our common stock under the First and Second Distribution Agreements, which provided net proceeds of $ 10.0 million and $34.6 million, respectively, and in connection with such sales, paid total commissions and fees to the Sales Agents of $0.2 million and $0.7 million, respectively. </t>
  </si>
  <si>
    <t>Earnings Per Share</t>
  </si>
  <si>
    <t>Earnings Per Share [Abstract]</t>
  </si>
  <si>
    <t xml:space="preserve">15. Earnings Per Share
We use the two-class method of calculating EPS as our non-vested RSA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SUs and PSUs as these awards do not have participating rights.
The following table sets forth the computation of basic and diluted EPS for the three and nine months ended September 30, 2018 and 2017 (in thousands, except share and per share information):
﻿
﻿
Three Months Ended
Nine months ended
﻿
September 30,
September 30,
﻿
2018
2017
2018
2017
﻿ Numerator
﻿ Net income
$ 17,048
$ 9,470
$ 70,261
$ 33,100
﻿ Less: Undistributed earnings allocated to participating securities
—
(52)
(58)
(289)
﻿ Net income allocable to common stockholders
$ 17,048
$ 9,418
$ 70,203
$ 32,811
﻿ Denominator
﻿ Weighted average common shares outstanding - basic
30,232,376
25,445,552
29,885,858
23,038,390
﻿ Dilutive effect of restricted stock units
322,505
280,585
303,200
236,930
﻿ Weighted average common shares outstanding - diluted
30,554,881
25,726,137
30,189,058
23,275,320
﻿ Earnings per share:
﻿ Basic
$ 0.56
$ 0.37
$ 2.35
$ 1.42
﻿ Diluted
$ 0.56
$ 0.37
$ 2.33
$ 1.41
﻿
Stock-based awards are excluded from the calculation of diluted EPS in the event they are subject to unsatisfied performance conditions or are antidilutive. We excluded 0.3 million common unit equivalents from diluted earnings per share during the three and nine months ended September 30, 2018 related to the PSU’s granted during the periods. We did no t have any common unit equivalents to exclude from diluted earnings per share during the three and nine months ended September 30, 2017. </t>
  </si>
  <si>
    <t>Commitments and Contingencies</t>
  </si>
  <si>
    <t>Commitments and Contingencies [Abstract]</t>
  </si>
  <si>
    <t xml:space="preserve">16. Commitments and Contingencies
Letters of Credit and Performance Bonds
In the normal course of business, we post letters of credit and performance bonds related to our land development performance obligations with local municipalities. As of September 30, 2018 and December 31, 2017 , we had $296.9 million and $158.6 million, respectively, in letters of credit and performance bonds issued and outstanding.
Litigation
We are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We do not believe that the ultimate resolution of any claims and lawsuits will have a material adverse effect upon our consolidated financial position, results of operations, or cash flows. </t>
  </si>
  <si>
    <t>Supplemental Guarantor Information</t>
  </si>
  <si>
    <t>Supplemental Guarantor Information [Abstract]</t>
  </si>
  <si>
    <t xml:space="preserve">17. Supplemental Guarantor Information
Our 6.875% senior notes due 2022 and 5.875% senior notes due 2025 (which we collectively refer to as our “Senior Notes ”) are our unsecured senior obligations and are fully and unconditionally guaranteed on an unsecured basis, jointly and severally, by substantially all of our direct and indirect wholly-owned operating subsidiaries (which we refer to collectively as “Guarantors”).
Each of the indentures governing our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 which sale, transfer, exchange or other disposition does not constitute an “Asset Sale” (as defined in the respective indentures ) or is made in compliance with applicable provisions of the applicable indenture ;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 provided, that after such sale, transfer, exchange or other disposition, such Guarantor is an “Immaterial Subsidiary” (as defined in the respective indentures );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 (5) if the Company exercises its legal defeasance option or covenant defeasance option under the applicable indenture or if the obligations of the Company and the Guarantors are discharged in compliance with applicable provisions of the applicable indenture , upon such exercise or discharge; or (6) in connection with the dissolution of such Guarantor under applicable law in accordance with the applicable indenture .
As the guarantees were made in connection with exchange offers effected in February 2015, October 2015 and April 2017 and the issuance of the 5.875% senior notes due 2025 ,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Supplemental Condensed Consolidated Balance Sheet
﻿
As of September 30, 2018 ( in thousands )
﻿
﻿
Guarantor
Non Guarantor
Elimination
Consolidated
﻿
Century
Subsidiaries
Subsidiaries
Entries
Century
﻿ Assets
﻿ Cash and cash equivalents
$
—
$ 8,922
$ 23,585
$ (16,580)
$ 15,927
﻿ Cash held in escrow
—
31,906
—
—
31,906
﻿ Accounts receivable
15,672
12,271
72
—
28,015
﻿ Investment in consolidated subsidiaries
1,860,196
—
—
(1,860,196)
—
﻿ Inventories
—
1,834,897
—
—
1,834,897
﻿ Mortgage loans held for sale
—
—
62,440
—
62,440
﻿ Prepaid expenses and other assets
6,835
91,457
1,953
—
100,245
﻿ Deferred tax assets, net
10,412
—
—
—
10,412
﻿ Property and equipment, net
13,153
18,982
692
—
32,827
﻿ Amortizable intangible assets, net
—
5,205
—
—
5,205
﻿ Goodwill
—
30,620
—
—
30,620
﻿ Total assets
$ 1,906,268
$ 2,034,260
$ 88,742
$ (1,876,776)
$ 2,152,494
﻿ Liabilities and stockholders’ equity
﻿ Liabilities:
﻿ Accounts payable
$ 17,084
$ 39,704
$ 406
$ (16,580)
$ 40,614
﻿ Accrued expenses and other liabilities
31,215
156,939
2,151
—
190,305
﻿ Notes payable
775,462
11,993
—
—
787,455
﻿ Revolving line of credit
236,000
—
—
—
236,000
﻿ Mortgage repurchase facilities
—
—
57,327
—
57,327
﻿ Total liabilities
1,059,761
208,636
59,884
(16,580)
1,311,701
﻿ Stockholders’ equity:
846,507
1,825,624
28,858
(1,860,196)
840,793
﻿ Total liabilities and stockholders’ equity
$ 1,906,268
$ 2,034,260
$ 88,742
$ (1,876,776)
$ 2,152,494
﻿
﻿
﻿
﻿
﻿
﻿
Supplemental Condensed Consolidated Balance Sheet
﻿
As of December 31, 2017 ( in thousands )
﻿
Guarantor
Non Guarantor
Elimination
Consolidated
﻿
Century
Subsidiaries
Subsidiaries
Entries
Century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
﻿
﻿
﻿
Supplemental Condensed Consolidated Statement of Operations
﻿
For the Three Months Ended September 30, 2018 ( in thousands )
﻿
Guarantor
Non Guarantor
Elimination
Consolidated
﻿
CCS
Subsidiaries
Subsidiaries
Entries
CCS
﻿ Revenues
﻿ Homebuilding revenues
﻿ Home sales revenues
$
—
$ 552,876
$
—
$
—
$ 552,876
﻿ Land sales and other revenues
—
1,131
—
—
1,131
﻿
—
554,007
—
—
554,007
﻿ Financial services revenue
—
—
7,722
—
7,722
﻿ Total revenues
—
554,007
7,722
—
561,729
﻿ Homebuilding cost of revenues
﻿ Cost of homes sales revenues
—
(460,144)
—
—
(460,144)
﻿ Cost of land sales and other revenues
—
(1,093)
—
—
(1,093)
﻿
—
(461,237)
—
—
(461,237)
﻿ Financial services costs
—
—
(6,056)
—
(6,056)
﻿ Selling, general and administrative
(20,187)
(50,788)
—
—
(70,975)
﻿ Acquisition expense
(58)
—
—
—
(58)
﻿ Equity in earnings from consolidated subsidiaries
32,282
—
—
(32,282)
—
﻿ Other income (expense)
61
(606)
—
—
(545)
﻿ Income before income tax expense
12,098
41,376
1,666
(32,282)
22,858
﻿ Income tax expense
4,950
(10,344)
(416)
—
(5,810)
﻿ Net income
$ 17,048
$ 31,032
$ 1,250
$ (32,282)
$ 17,048
﻿
﻿
﻿
﻿
﻿
﻿
﻿
﻿
Supplemental Condensed Consolidated Statement of Operations
﻿
For the Three Months Ended September 30, 2017 ( in thousands )
﻿
﻿
Guarantor
Non Guarantor
Elimination
Consolidated
﻿
Century
Subsidiaries
Subsidiaries
Entries
Century
﻿ Revenues
﻿ Homebuilding revenues
﻿ Home sales revenues
$
—
$ 374,935
$
—
$
—
$ 374,935
﻿ Land sales and other revenues
—
1,826
—
—
1,826
﻿
—
376,761
—
—
376,761
﻿ Financial services revenue
—
—
2,955
—
2,955
﻿ Total revenues
—
376,761
2,955
—
379,716
﻿ Homebuilding cost of revenues
﻿ Cost of homes sales revenues
—
(311,365)
—
—
(311,365)
﻿ Cost of land sales and other revenues
—
(2,104)
—
—
(2,104)
﻿
—
(313,469)
—
—
(313,469)
﻿ Financial services costs
—
—
(2,450)
—
(2,450)
﻿ Selling, general and administrative
(13,342)
(32,823)
—
—
(46,165)
﻿ Acquisition expense
(7,205)
—
—
—
(7,205)
﻿ Equity in earnings of consolidated subsidiaries
20,470
—
—
(20,470)
—
﻿ Equity in income from unconsolidated subsidiaries
3,716
—
—
—
3,716
﻿ Other income (expense)
495
518
—
—
1,013
﻿ Income before income tax expense
4,134
30,987
505
(20,470)
15,156
﻿ Income tax expense
5,336
(10,845)
(177)
—
(5,686)
﻿ Net income
$ 9,470
$ 20,142
$ 328
$ (20,470)
$ 9,470
﻿
﻿
﻿
﻿
﻿
﻿
﻿
Supplemental Condensed Consolidated Statement of Operations
﻿
For the Nine Months Ended September 30, 2018 (in thousands)
﻿
﻿
Guarantor
Non Guarantor
Elimination
Consolidated
﻿
CCS
Subsidiaries
Subsidiaries
Entries
CCS
﻿ Revenues
﻿ Homebuilding revenues
﻿ Home sales revenues
$
—
$ 1,469,871
$
—
$
—
$ 1,469,871
﻿ Land sales and other revenues
—
4,304
—
—
4,304
﻿
—
1,474,175
—
—
1,474,175
﻿ Financial services revenue
—
—
21,292
—
21,292
﻿ Total revenues
—
1,474,175
21,292
—
1,495,467
﻿ Homebuilding cost of revenues
﻿ Cost of homes sales revenues
—
(1,206,924)
—
—
(1,206,924)
﻿ Cost of land sales and other revenues
—
(3,010)
—
—
(3,010)
﻿
—
(1,209,934)
—
—
(1,209,934)
﻿ Financial services costs
—
—
(15,836)
—
(15,836)
﻿ Selling, general and administrative
(53,802)
(137,328)
—
—
(191,130)
﻿ Acquisition expense
(395)
—
—
—
(395)
﻿ Equity in earnings from consolidated subsidiaries
97,688
—
—
(97,688)
—
﻿ Equity in income of unconsolidated subsidiaries
14,849
—
—
—
14,849
﻿ Other income (expense)
(194)
(359)
—
—
(553)
﻿ Income before income tax expense
58,146
126,554
5,456
(97,688)
92,468
﻿ Income tax expense
12,115
(32,904)
(1,418)
—
(22,207)
﻿ Net income
$ 70,261
$ 93,650
$ 4,038
$ (97,688)
$ 70,261
﻿
﻿
﻿
﻿
﻿
﻿
﻿
﻿
﻿
﻿
Supplemental Condensed Consolidated Statement of Operations
﻿
For the Nine Months Ended September 30, 2017 (in thousands)
﻿
﻿
Guarantor
Non Guarantor
Elimination
Consolidated
﻿
Century
Subsidiaries
Subsidiaries
Entries
Century
﻿ Revenues
﻿ Homebuilding revenues
﻿ Home sales revenues
$
—
$ 888,942
$
—
$
—
$ 888,942
﻿ Land sales and other revenues
—
6,216
—
—
6,216
﻿
—
895,158
—
—
895,158
﻿ Financial services revenue
—
—
4,697
—
4,697
﻿ Total revenues
—
895,158
4,697
—
899,855
﻿ Homebuilding cost of revenues
﻿ Cost of homes sales revenues
—
(727,577)
—
—
(727,577)
﻿ Cost of land sales and other revenues
—
(4,994)
—
—
(4,994)
﻿
—
(732,571)
—
—
(732,571)
﻿ Financial services costs
—
—
(4,648)
—
(4,648)
﻿ Selling, general and administrative
(30,876)
(82,721)
—
—
(113,597)
﻿ Acquisition expense
(8,645)
—
—
—
(8,645)
﻿ Equity in earnings from consolidated subsidiaries
52,869
—
—
(52,869)
—
﻿ Equity in income of unconsolidated subsidiaries
7,648
—
—
—
7,648
﻿ Other income (expense)
852
1,386
36
—
2,274
﻿ Income before income tax expense
21,848
81,252
85
(52,869)
50,316
﻿ Income tax expense
11,252
(28,438)
(30)
—
(17,216)
﻿ Net income
$ 33,100
$ 52,814
$ 55
$ (52,869)
$ 33,100
﻿
﻿
﻿
﻿
﻿
﻿
Supplemental Condensed Consolidated Statement of Cash Flows
﻿
For the Nine Months Ended September 30, 2018 ( in thousands )
﻿
Guarantor
Non Guarantor
Elimination
Consolidated
﻿
Century
Subsidiaries
Subsidiaries
Entries
Century
﻿ Net cash provided by/(used in) operating activities
$ (71,743)
$ (123,418)
$ (5,256)
$ (16,580)
$ (216,997)
﻿ Net cash used in investing activities
$ (153,607)
$ (165,939)
$ (159)
$ 280,048
$ (39,657)
﻿ Financing activities
﻿ Borrowings under revolving credit facilities
$ 520,000
$
—
$
—
$
—
$ 520,000
﻿ Payments on revolving credit facilities
(284,000)
—
—
—
(284,000)
﻿ Proceeds from insurance notes payable
—
11,838
—
—
11,838
﻿ Extinguishments of debt assumed in business combination
(94,231)
—
—
—
(94,231)
﻿ Principal payments on notes payable
(9)
(2,164)
—
—
(2,173)
﻿ Debt issuance costs
(3,521)
—
—
—
(3,521)
﻿ Repurchases of common stock upon vesting of restricted stock awards
(5,483)
—
—
—
(5,483)
﻿ Payments from (and advances to) parent/subsidiary
5,130
263,120
11,798
(280,048)
—
﻿ Net proceeds from mortgage repurchase facilities
—
—
9,008
—
9,008
﻿ Net proceeds from issuances of common stock
31,230
—
—
—
31,230
﻿ Net cash provided by (used in) financing activities
$ 169,116
$ 272,794
$ 20,806
$ (280,048)
$ 182,668
﻿ Net increase (decrease)
$ (56,234)
$ (16,563)
$ 15,391
$ (16,580)
$ (73,986)
﻿ Cash and cash equivalents and Restricted cash
﻿ Beginning of period
$ 56,234
$ 28,044
$ 9,435
$
—
$ 93,713
﻿ End of period
$
—
$ 11,481
$ 24,826
$ (16,580)
$ 19,727
﻿
﻿ Cash and cash equivalents
$
—
$ 8,922
$ 23,585
$ (16,580)
$ 15,927
﻿ Restricted Cash
—
2,559
1,241
—
3,800
﻿ Cash and cash equivalents and Restricted cash
$
—
$ 11,481
$ 24,826
$ (16,580)
$ 19,727
﻿
﻿
﻿
﻿
Supplemental Condensed Consolidated Statement of Cash Flows
﻿
For the Nine Months Ended September 30, 2017 ( in thousands )
﻿
Guarantor
Non Guarantor
Elimination
Consolidated
﻿
Century
Subsidiaries
Subsidiaries
Entries
Century
﻿ Net cash provided by/(used in) operating activities
$ (8,164)
$ (87,231)
$ (30,014)
$
—
$ (125,409)
﻿ Net cash used in investing activities
$ (434,617)
$ (63,905)
$ (467)
$ 432,867
$ (66,122)
﻿ Financing activities
﻿ Borrowings under revolving credit facilities
$ 75,000
$
—
$
—
$
—
$ 75,000
﻿ Payments on revolving credit facilities
(270,000)
—
—
—
(270,000)
﻿
﻿ Proceeds from issuance of senior notes
523,000
—
—
—
523,000
﻿
﻿ Extinguishments of debt assumed in business combination
—
(151,919)
—
—
(151,919)
﻿ Principal payments on notes payable
—
(4,735)
—
—
(4,735)
﻿ Debt issuance costs
(3,731)
—
—
—
(3,731)
﻿ Repurchase of common stock upon vesting of restricted stock awards
(4,141)
—
—
—
(4,141)
﻿ Payments from (and advances to) parent/subsidiary
108,887
320,768
3,212
(432,867)
—
﻿ Net proceeds from mortgage repurchase facility
—
—
27,465
—
27,465
﻿ Net proceeds from issuances of common stock
35,010
—
—
—
35,010
﻿ Net cash provided by (used in) financing activities
$ 464,025
$ 164,114
$ 30,677
$ (432,867)
$ 225,949
﻿ Net increase (decrease)
$ 21,244
$ 12,978
$ 196
$
—
$ 34,418
﻿ Cash and cash equivalents and Restricted cash
﻿ Beginning of period
$ 14,637
$ 10,150
$ 6,167
$
—
$ 30,954
﻿ End of period
$ 35,881
$ 23,128
$ 6,363
$
—
$ 65,372
﻿
﻿ Cash and cash equivalents
$ 35,881
$ 16,278
$ 6,363
$
—
$ 58,522
﻿ Restricted Cash
—
6,850
—
—
6,850
﻿ Cash and cash equivalents and Restricted cash
$ 35,881
$ 23,128
$ 6,363
$
—
$ 65,372
﻿
﻿
﻿
﻿
﻿ </t>
  </si>
  <si>
    <t>Subsequent Events</t>
  </si>
  <si>
    <t>Subsequent Events [Abstract]</t>
  </si>
  <si>
    <t xml:space="preserve">﻿
1 8 . Subsequent Events
﻿
On November 6, 2018, we authorized a stock repurchase program , under which we may repurchase up to 4,500,000 shares of our outstanding common stock. Under the terms of the program, the shares may be repurchased from time to time in open market transactions at prevailing market prices, in privately negotiated transactions or by other means in accordance with federal securities laws. The actual manner, timing, amount and value of repurchases under the stock repurchase program will be determined by management at its discretion and will depend on a number of factors, including the market price of the Company’s common stock, trading volume, other capital management objectives and opportunities, applicable legal requirements, and general market and economic conditions.
﻿
The Company intends to finance any stock repurchases through available cash and its revolving credit facility. Repurchases also may be made under a trading plan under Rule 10b5-1, which would permit shares to be repurchased when the Company might otherwise may be precluded from doing so because of self-imposed trading blackout periods or other regulatory restrictions. There is no guarantee as to the number of shares that will be repurchased, and the stock repurchase program may be extended, suspended or discontinued at any time without notice at the Company’s discretion.
﻿
﻿ </t>
  </si>
  <si>
    <t>Basis of Presentation (Policy)</t>
  </si>
  <si>
    <t xml:space="preserve">Basis of Presentation
﻿
Century Communities, Inc. (which we refer to as “we,” “our,” or the “Company”), together with its subsidiaries, is engaged in the development, design, construction, marketing and sale of single-family attached and detached homes in metropolitan area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time move up, and active adult homebuyers, and provides our homebuyers with the ability to personalize their homes through certain option and upgrade selections. Our Wade Jurney Homes brand solely targets first time homebuyers in markets which are traditionally underserved by new homebuilders, sells homes through retail studios,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August 4, 2017, we acquired UCP, Inc. (which we refer to as “UCP”) which was a homebuilder and land developer with expertise in residential land acquisition, development and entitlement, as well as home design, construction and sales, and with operations in the States of California, Washington, North Carolina, South Carolina, and Tennessee. In connection with the merger, each share of UCP Class A common stock outstanding immediately prior to the closing was converted into $5.32 in cash and 0.2309 of a newly issued share of our common stock. Approximately 4.2 million shares of our common stock were issued and $100.2 million in cash was paid in connection with the merger for total consideration of $209.0 million. O n October 31, 2017, we acquired substantially all the assets and operations and assumed certain liabilities of Sundquist Homes, LLC and affiliates (which we refer to as “Sundquist Homes”), a homebuilder with operations in the greater Seattle, Washington area, for approximately $50.2 million.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7, which are included in our Annual Report on Form 10-K for the fiscal year ended December 31, 2017 that was filed with the SEC on March 1, 2018. </t>
  </si>
  <si>
    <t>Principles of Consolidation</t>
  </si>
  <si>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All numbers related to lots and communities disclosed in the notes to the consolidated financial statements are unaudi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nd Adopted Accounting Standards</t>
  </si>
  <si>
    <t xml:space="preserve">Recently Issued Accounting Standards
The Financial Accounting Standards Board (which we refer to as “FASB”) has issued “Leases (Topic 842),” which requires the recognition of lease assets and lease liabilities by lessees for those leases classified as operating leases under previous GAAP. Topic 842 is effective for the Company beginning January 1, 2019 and interim periods within the annual periods. We are currently evaluating the impact Topic 842 will have on our consolidated financial statements. We pl an to adopt Topic 842 under a modified retrospective approach on January 1, 2019.
Recently Adopted Accounting Standards
Cash Flows
In August 2016, the FASB issued ASU 2016-15, “Statement of Cash Flows - Classification of Certain Cash Receipts and Cash Payments.” ASU 2016-15 consists of eight provisions that provide guidance on the classification of certain cash receipts and cash payments in the statement of cash flows. In November 2016, the FASB issued ASU 2016-18 “Statement of Cash Flows – Restricted Cash.” ASU 2016-18 requires that a statement of cash flows explain the change during the period in the total of cash, cash equivalents, and restricted cash when reconciling the beginning of period and end of period total amounts shown on the statement of cash flows. We adopted ASU 2016-15 and 2016-18 on January 1, 2018. Upon adoption of 2016-18, we have included restricted cash in the beginning and ending balances on our Statements of Cash Flows to present the changes during the period in total cash, cash equivalents and restricted cash. Distributions from investments in unconsolidated subsidiaries are classified based on the nature of the activity of the investee that generated the distribution on our Statements of Cash Flows. In accordance with ASU 2016-18, our prior year Statements of Cash Flows have also been retrospectively adjusted.
Revenue Recognition
On January 1, 2018, we adopted “Revenue from Contracts with Customers (ASC 606),” which we refer to as “ASC 606.” ASC 606 requires entities to recognize revenues when control of the promised goods or services is transferred to customers at an amount that reflects the consideration to which the entity expects to be entitled to in exchange for those goods or services. We adopted ASC 606 as of January 1, 2018 using the modified retrospective approach to contracts which were not completed as of January 1, 2018.
﻿
While the adoption of ASC 606 did not result in a material impact to our consolidated financial statements, it did impact the following:
﻿
·
Certain immaterial costs incurred related to our model homes, which were previously capitalized to inventory, are now expensed as incurred.
·
Forfeited customer earnest money deposits, which were previously presented in other income within our Consolidated Statements of Operations, are presented as other revenue. During the three and nine months ended September 30, 2018, we recognized $0.5 million and $0.9 million of forfeited deposits, respectively.
·
Land sales to third parties which do not meet the definition of a customer in ASC 606 are classified as other income in our Consolidated Statements of Operations . During the three and nine months ended September 30, 2018, we recorded $0.8 million and $7.7 million from the disposition of land to third parties which were not considered customers, respectively. The related cost of these land dispositions during the same periods totaled $0.6 million and $7.8 million, respectively.
·
Deferral of an allocated amount of revenue and costs associated with unsatisfied performance obligations, primarily the installation of landscaping, at the time of home delivery. We deferred $0. 1 million and $1.8 million in revenue and $0.1 million and $1.7 million in costs related to unsatisfied performance obligations on homes that we delivered during the three and nine months ended September 30, 2018, respectively.
·
Reclassification of certain costs related to our model homes from inventory to property and equipment on our Consolidated Balance Sheets. Upon adoption, we reclassified $2.3 million from inventories to property and equipment.
Under the modified retrospective approach, we have recorded an opening adjustment to decrease retained earnings by $0.6 million, related to model homes costs that were previously capitalized to inventory, but would have been expensed as incurred under ASC 606. This amount is included as a non-cash adjustment on our Condensed Consolidated Statements of Cash Flows. Results for reporting periods beginning after January 1, 2018 are presented under Topic 606, while prior period amounts are not adjusted and continue to be reported in accordance with our historic accounting.
Effective January 1, 2018, the following accounting policies have been modified to reflect the adoption of ASC 606.
Home Sales Revenues - Under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Proceeds from home closings that are held for our benefit in escrow, are presented as “Cash held in escrow” on our Consolidated Balance Sheets. Cash held for our benefit in escrow is typically held by the escrow agent for less than a few days. When it is determined that the earnings process is not complete and we have remaining obligations, the related revenue and costs are deferred for recognition in future periods until those performance obligations have been satisfied. Prior to satisfying our performance obligations, we typically receive deposits from customers related to sold but undelivered homes. These deposits are classified as earnest money deposits and are included in Accrued expenses and other liabilities on our Consolidated Balance Sheets. Earnest money deposits totaled $19.0 million and $14.1 million at September 30, 2018 and December 31, 2017, respectively.
Home and Sales Facilities –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 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2 to 3 years. </t>
  </si>
  <si>
    <t>Reporting Segments (Tables)</t>
  </si>
  <si>
    <t>Schedule Of Total Revenue And Pretax Income By Segment</t>
  </si>
  <si>
    <t xml:space="preserve">﻿
﻿
Three months ended September 30,
Nine months ended September 30,
﻿
2018
2017
2018
2017
﻿ Revenue:
﻿ West
$ 105,949
$ 73,684
$ 354,087
$ 73,684
﻿ Mountain
162,912
157,224
488,928
443,526
﻿ Texas
56,220
36,757
157,793
111,997
﻿ Southeast
141,458
109,096
360,653
265,951
﻿ Wade Jurney Homes
87,468
—
112,714
—
﻿ Financial Services
7,722
2,955
21,292
4,697
﻿ Corporate
—
—
—
—
﻿ Total revenue
$ 561,729
$ 379,716
$ 1,495,467
$ 899,855
﻿
﻿ Income (loss) before income tax expense:
﻿ West
$ 7,478
$ 5,259
$ 29,494
$ 5,259
﻿ Mountain
18,753
19,101
61,995
56,137
﻿ Texas
3,539
2,166
10,319
6,407
﻿ Southeast
10,401
6,001
24,106
16,609
﻿ Wade Jurney Homes
451
—
265
—
﻿ Financial Services
1,666
505
5,456
(192)
﻿ Corporate
(19,430)
(17,876)
(39,167)
(33,904)
﻿ Total income before income tax expense
$ 22,858
$ 15,156
$ 92,468
$ 50,316
﻿ </t>
  </si>
  <si>
    <t>Schedule Of Total Assets By Segment</t>
  </si>
  <si>
    <t xml:space="preserve">﻿
﻿
September 30,
December 31,
﻿
2018
2017
﻿ West
$ 479,280
$ 394,215
﻿ Mountain
639,811
571,880
﻿ Texas
216,851
192,078
﻿ Southeast
468,144
401,618
﻿ Wade Jurney Homes
178,511
—
﻿ Financial Services
89,238
63,137
﻿ Corporate
80,659
112,094
﻿ Total assets
$ 2,152,494
$ 1,735,022
﻿ </t>
  </si>
  <si>
    <t>Business Combinations (Tables)</t>
  </si>
  <si>
    <t>UCP, Inc [Member]</t>
  </si>
  <si>
    <t>Business Combinations [Line Items]</t>
  </si>
  <si>
    <t>Summary Of Total Consideration</t>
  </si>
  <si>
    <t xml:space="preserve">﻿ UCP shares (including noncontrolling interest) as of August 3, 2017
18,085
﻿ Cash paid per share
$ 5.32
﻿ Cash consideration
$ 96,213
﻿ Cash consideration pertaining to stockholder exercising appraisal rights
$ 3,937
﻿ Total cash consideration
$ 100,150
﻿
﻿ UCP shares (including noncontrolling interest) as of August 3, 2017
18,085
﻿ Exchange ratio
0.2309
﻿ Number of CCS shares issued
4,176
﻿ Closing price of CCS common stock on August 3, 2017
$ 25.80
﻿ Consideration attributable to common stock
$ 107,737
﻿ Total replacement award value
$ 1,149
﻿ Total equity consideration
$ 108,886
﻿
﻿ Total consideration in cash and equity
$ 209,036
﻿ </t>
  </si>
  <si>
    <t>Schedule Of Fair Values Of Assets Acquired And Liabilities Assumed</t>
  </si>
  <si>
    <t xml:space="preserve">﻿
﻿ Cash and cash equivalents
$ 20,264
﻿ Accounts receivable
7,897
﻿ Inventories
390,234
﻿ Prepaid expenses and other assets
6,988
﻿ Property and equipment, net
717
﻿ Deferred tax asset, net
11,984
﻿ Goodwill
5,713
﻿ Total assets
$ 443,797
﻿
﻿ Accounts payable
$ 10,712
﻿ Accrued expenses and other liabilities
71,130
﻿ Notes payable
152,919
﻿ Total liabilities
234,761
﻿ Purchase price/Net equity
$ 209,036
﻿ </t>
  </si>
  <si>
    <t>Pro Forma Financial Information [Abstract]</t>
  </si>
  <si>
    <t>Schedule Of Pro Forma Information</t>
  </si>
  <si>
    <t xml:space="preserve">﻿
﻿
Three months ended September 30,
Nine months ended September 30,
﻿
2017
2017
﻿ Total revenues
$ 507,008
$ 1,373,689
﻿
﻿ Income before tax expense
$ 30,107
$ 91,445
﻿ Tax expense
(9,390)
(23,496)
﻿ Net income
$ 20,717
$ 67,949
﻿ Less: Undistributed earnings allocated to participating securities
(108)
(520)
﻿ Numerator for basic and diluted pro forma earnings per share
$ 20,609
$ 67,429
﻿
﻿ Pro forma weighted average shares-basic
27,034,192
26,342,362
﻿ Pro forma weighted average shares-diluted
27,314,777
26,579,292
﻿
﻿ Pro forma basic earnings per share
$ 0.76
$ 2.56
﻿ Pro forma diluted earnings per share
$ 0.75
$ 2.54
﻿ </t>
  </si>
  <si>
    <t>Sundquist Homes [Member]</t>
  </si>
  <si>
    <t xml:space="preserve">﻿
﻿ Accounts receivable
$ 11
﻿ Inventories
55,077
﻿ Prepaid expenses and other assets
1,050
﻿ Property and equipment, net
142
﻿ Total assets
$ 56,280
﻿
﻿ Accounts payable
$ 3,646
﻿ Accrued expenses and other liabilities
2,431
﻿ Total liabilities
6,077
﻿ Purchase price/Net equity
$ 50,203
﻿ </t>
  </si>
  <si>
    <t>Wade Jurney Homes [Member]</t>
  </si>
  <si>
    <t>Schedule Of Total Consideration Transferred</t>
  </si>
  <si>
    <t xml:space="preserve">﻿
﻿ Cash consideration transferred for 50% ownership interest
$ 37,500
﻿ Previously held equity interest acquisition date fair value
35,625
﻿ Net assets acquired
$ 73,125
﻿ </t>
  </si>
  <si>
    <t xml:space="preserve">﻿
﻿ Cash and cash equivalents
$ 9,464
﻿ Cash held in escrow
260
﻿ Accounts receivable
1,042
﻿ Inventories
156,828
﻿ Prepaid expenses and other assets
7,710
﻿ Amortizable intangible assets
3,375
﻿ Goodwill
3,542
﻿
$ 182,221
﻿
﻿ Accounts payable
$ 12,516
﻿ Accrued expenses and other liabilities
2,349
﻿ Senior notes and revolving line of credit
94,231
﻿ Total liabilities
109,096
﻿ Net assets acquired
$ 73,125
﻿ </t>
  </si>
  <si>
    <t xml:space="preserve">﻿
﻿
Nine months ended
September 30,
﻿
2018
﻿ Total revenues
$ 1,645,858
﻿
﻿ Income before tax expense
$ 87,092
﻿ Tax expense
(21,773)
﻿ Net income
$ 65,319
﻿ Less: Undistributed earnings allocated to participating securities
(54)
﻿ Numerator for basic and diluted pro forma EPS
$ 65,265
﻿
﻿ Pro forma weighted average shares-basic
29,885,858
﻿ Pro forma weighted average shares-diluted
30,189,058
﻿
﻿ Pro forma basic EPS
$ 2.18
﻿ Pro forma diluted EPS
$ 2.16
﻿ </t>
  </si>
  <si>
    <t>Inventories (Tables)</t>
  </si>
  <si>
    <t>Schedule Of Inventories</t>
  </si>
  <si>
    <t xml:space="preserve">﻿
﻿
﻿
September 30,
December 31,
﻿
2018
2017
﻿ Homes under construction
$ 1,158,072
$ 869,554
﻿ Land and land development
625,253
479,038
﻿ Capitalized interest
51,572
41,762
﻿ Total inventories
$ 1,834,897
$ 1,390,354
﻿ </t>
  </si>
  <si>
    <t>Prepaid Expenses and Other Assets (Tables)</t>
  </si>
  <si>
    <t>Schedule Of Prepaid Expenses And Other Assets</t>
  </si>
  <si>
    <t xml:space="preserve">﻿
﻿
September 30,
December 31,
﻿
2018
2017
﻿ Prepaid insurance
$ 21,238
$ 6,549
﻿ Lot option and escrow deposits
53,213
35,700
﻿ Performance deposits
4,177
3,295
﻿ Deferred financing costs revolving line of credit, net
4,440
1,795
﻿ Restricted cash
3,800
4,881
﻿ Secured notes receivable
4,885
2,753
﻿ Other
8,492
5,839
﻿ Total prepaid expenses and other assets
$ 100,245
$ 60,812
﻿ </t>
  </si>
  <si>
    <t>Accrued Expenses and Other Liabilities (Tables)</t>
  </si>
  <si>
    <t>Schedule Of Accrued Expenses And Other Liabilities</t>
  </si>
  <si>
    <t xml:space="preserve">﻿
﻿
﻿
September 30,
December 31,
﻿
2018
2017
﻿ Earnest money deposits
$ 18,988
$ 14,077
﻿ Warranty reserve
10,272
8,531
﻿ Accrued compensation costs
25,892
22,129
﻿ Land development and home construction accruals
96,763
61,918
﻿ Liability for product financing arrangement
13,326
19,751
﻿ Accrued interest
16,060
14,435
﻿ Income taxes payable
—
851
﻿ Other
9,004
8,664
﻿ Total accrued expenses and other liabilities
$ 190,305
$ 150,356
﻿ </t>
  </si>
  <si>
    <t>Warranties (Tables)</t>
  </si>
  <si>
    <t>Schedule Of Changes In Warranty Accrual</t>
  </si>
  <si>
    <t xml:space="preserve">﻿
﻿
Three months ended September 30,
Nine months ended September 30,
﻿
2018
2017
2018
2017
﻿ Beginning balance
$ 10,269
$ 3,057
$ 8,531
$ 2,479
﻿ Warranty reserve assumed in business combination
—
6,202
397
6,202
﻿ Warranty expense provisions
1,568
1,245
4,789
2,827
﻿ Payments
(968)
(710)
(2,688)
(1,458)
﻿ Warranty adjustment
(597)
(944)
(757)
(1,200)
﻿ Ending balance
$ 10,272
$ 8,850
$ 10,272
$ 8,850
﻿ </t>
  </si>
  <si>
    <t>Debt (Tables)</t>
  </si>
  <si>
    <t>Schedule Of Outstanding Debt Obligations</t>
  </si>
  <si>
    <t xml:space="preserve">﻿
﻿
﻿
﻿
﻿
﻿
September 30,
December 31,
﻿
2018
2017
﻿ 6.875% senior notes, due May 2022 (1)
$ 380,224
$ 379,238
﻿ 5.875% senior notes, due July 2025 (1)
395,238
394,725
﻿ 3.278% insurance premium notes, due June 2019
9,673
—
﻿ Other financing obligations
2,320
2,320
﻿ Notes payable
787,455
776,283
﻿ Revolving line of credit, due April 2022
236,000
—
﻿ Mortgage repurchase facilities
57,327
48,319
﻿ Total debt
$ 1,080,782
$ 824,602
(1) The carrying value of senior notes reflects the impact of premiums, discounts, and issuance costs that are amortized to interest cost over the respective terms of the senior notes. </t>
  </si>
  <si>
    <t>Interest (Tables)</t>
  </si>
  <si>
    <t>Schedule Of Capitalized Interest Costs</t>
  </si>
  <si>
    <t xml:space="preserve">﻿
﻿
Three months ended September 30,
Nine months ended September 30,
﻿
2018
2017
2018
2017
﻿ Interest capitalized beginning of period
$ 47,797
$ 35,668
$ 41,762
$ 28,935
﻿ Interest capitalized during period
16,109
13,338
43,387
31,902
﻿ Less: capitalized interest in cost of sales
(12,334)
(8,794)
(33,577)
(20,625)
﻿ Interest capitalized end of period
$ 51,572
$ 40,212
$ 51,572
$ 40,212
﻿ </t>
  </si>
  <si>
    <t>Fair Value Disclosures (Tables)</t>
  </si>
  <si>
    <t>Schedule Of Carrying Values And Estimated Fair Values Of Financial Instruments</t>
  </si>
  <si>
    <t xml:space="preserve">﻿
﻿
﻿
September 30, 2018
December 31, 2017
﻿
﻿
Hierarchy
Carrying
Fair Value
Carrying
Fair Value
﻿ Secured notes receivable (1)
Level 2
$ 4,885
$ 4,885
$ 2,753
$ 2,727
﻿ Mortgage loans held for sale (2)
Level 2
$ 62,440
$ 62,440
$ 52,327
$ 52,327
﻿
﻿ 6.875% senior notes (3)
Level 2
$ 380,224
$ 385,528
$ 379,238
$ 397,044
﻿ 5.875% senior notes (3)
Level 2
$ 395,238
$ 368,238
$ 394,725
$ 400,225
﻿ 3.278% insurance premium notes (4)
Level 2
$ 9,673
$ 9,673
$
—
$
—
﻿ Revolving line of credit (4)
Level 3
$ 236,000
$ 236,000
$
—
$
—
﻿ Other financing obligation (4)
Level 2
$ 2,320
$ 2,320
$ 2,320
$ 2,320
﻿ Mortgage repurchase facilities (4)
Level 2
$ 57,327
$ 57,327
$ 48,319
$ 48,319
﻿
(1)
Estimated fair value of the secured notes receivable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
  </si>
  <si>
    <t>Stock-Based Compensation (Tables)</t>
  </si>
  <si>
    <t>Summary Of Outstanding Restricted Stock Awards And Units</t>
  </si>
  <si>
    <t xml:space="preserve">﻿
﻿
As of September 30, 2018
﻿ Unvested awards/units
863
﻿ Unrecognized compensation cost
$ 13,241
﻿ Period to recognize compensation cost
1.7 years
﻿ </t>
  </si>
  <si>
    <t>Earnings Per Share (Tables)</t>
  </si>
  <si>
    <t>Schedule Of Earnings Per Share, Basic And Diluted</t>
  </si>
  <si>
    <t xml:space="preserve">﻿
﻿
Three Months Ended
Nine months ended
﻿
September 30,
September 30,
﻿
2018
2017
2018
2017
﻿ Numerator
﻿ Net income
$ 17,048
$ 9,470
$ 70,261
$ 33,100
﻿ Less: Undistributed earnings allocated to participating securities
—
(52)
(58)
(289)
﻿ Net income allocable to common stockholders
$ 17,048
$ 9,418
$ 70,203
$ 32,811
﻿ Denominator
﻿ Weighted average common shares outstanding - basic
30,232,376
25,445,552
29,885,858
23,038,390
﻿ Dilutive effect of restricted stock units
322,505
280,585
303,200
236,930
﻿ Weighted average common shares outstanding - diluted
30,554,881
25,726,137
30,189,058
23,275,320
﻿ Earnings per share:
﻿ Basic
$ 0.56
$ 0.37
$ 2.35
$ 1.42
﻿ Diluted
$ 0.56
$ 0.37
$ 2.33
$ 1.41
﻿ </t>
  </si>
  <si>
    <t>Supplemental Guarantor Information (Tables)</t>
  </si>
  <si>
    <t>Supplemental Condensed Consolidated Balance Sheet</t>
  </si>
  <si>
    <t xml:space="preserve">﻿
﻿
﻿
Supplemental Condensed Consolidated Balance Sheet
﻿
As of September 30, 2018 ( in thousands )
﻿
﻿
Guarantor
Non Guarantor
Elimination
Consolidated
﻿
Century
Subsidiaries
Subsidiaries
Entries
Century
﻿ Assets
﻿ Cash and cash equivalents
$
—
$ 8,922
$ 23,585
$ (16,580)
$ 15,927
﻿ Cash held in escrow
—
31,906
—
—
31,906
﻿ Accounts receivable
15,672
12,271
72
—
28,015
﻿ Investment in consolidated subsidiaries
1,860,196
—
—
(1,860,196)
—
﻿ Inventories
—
1,834,897
—
—
1,834,897
﻿ Mortgage loans held for sale
—
—
62,440
—
62,440
﻿ Prepaid expenses and other assets
6,835
91,457
1,953
—
100,245
﻿ Deferred tax assets, net
10,412
—
—
—
10,412
﻿ Property and equipment, net
13,153
18,982
692
—
32,827
﻿ Amortizable intangible assets, net
—
5,205
—
—
5,205
﻿ Goodwill
—
30,620
—
—
30,620
﻿ Total assets
$ 1,906,268
$ 2,034,260
$ 88,742
$ (1,876,776)
$ 2,152,494
﻿ Liabilities and stockholders’ equity
﻿ Liabilities:
﻿ Accounts payable
$ 17,084
$ 39,704
$ 406
$ (16,580)
$ 40,614
﻿ Accrued expenses and other liabilities
31,215
156,939
2,151
—
190,305
﻿ Notes payable
775,462
11,993
—
—
787,455
﻿ Revolving line of credit
236,000
—
—
—
236,000
﻿ Mortgage repurchase facilities
—
—
57,327
—
57,327
﻿ Total liabilities
1,059,761
208,636
59,884
(16,580)
1,311,701
﻿ Stockholders’ equity:
846,507
1,825,624
28,858
(1,860,196)
840,793
﻿ Total liabilities and stockholders’ equity
$ 1,906,268
$ 2,034,260
$ 88,742
$ (1,876,776)
$ 2,152,494
﻿
﻿
﻿
﻿
﻿
﻿
Supplemental Condensed Consolidated Balance Sheet
﻿
As of December 31, 2017 ( in thousands )
﻿
Guarantor
Non Guarantor
Elimination
Consolidated
﻿
Century
Subsidiaries
Subsidiaries
Entries
Century
﻿ Assets
﻿ Cash and cash equivalents
$ 56,234
$ 23,399
$ 9,199
$
—
$ 88,832
﻿ Cash held in escrow
—
37,088
635
—
37,723
﻿ Accounts receivable
3,124
9,944
(69)
—
12,999
﻿ Investment in consolidated subsidiaries
1,434,619
—
—
(1,434,619)
—
﻿ Inventories
—
1,390,354
—
—
1,390,354
﻿ Mortgage loans held for sale
—
—
52,327
—
52,327
﻿ Prepaid expenses and other assets
3,028
57,273
511
—
60,812
﻿ Deferred tax assets, net
5,555
—
—
—
5,555
﻿ Property and equipment, net
11,694
15,683
534
—
27,911
﻿ Investment in unconsolidated subsidiaries
28,208
—
—
28,208
﻿ Amortizable intangible assets, net
—
2,938
—
—
2,938
﻿ Goodwill
—
27,363
—
—
27,363
﻿ Total assets
$ 1,542,462
$ 1,564,042
$ 63,137
$ (1,434,619)
$ 1,735,022
﻿ Liabilities and stockholders’ equity
﻿ Liabilities:
﻿ Accounts payable
$ 1,452
$ 23,057
$ 322
$
—
$ 24,831
﻿ Accrued expenses and other liabilities
31,814
117,070
1,472
—
150,356
﻿ Notes payable
773,963
2,320
—
—
776,283
﻿ Revolving line of credit
—
—
—
—
—
﻿ Mortgage repurchase facilities
—
—
48,319
—
48,319
﻿ Total liabilities
807,229
142,447
50,113
—
999,789
﻿ Stockholders’ equity:
735,233
1,421,595
13,024
(1,434,619)
735,233
﻿ Total liabilities and stockholders’ equity
$ 1,542,462
$ 1,564,042
$ 63,137
$ (1,434,619)
$ 1,735,022
﻿ </t>
  </si>
  <si>
    <t>Supplemental Condensed Consolidated Statement Of Operations</t>
  </si>
  <si>
    <t xml:space="preserve">﻿
﻿
﻿
﻿
Supplemental Condensed Consolidated Statement of Operations
﻿
For the Three Months Ended September 30, 2018 ( in thousands )
﻿
Guarantor
Non Guarantor
Elimination
Consolidated
﻿
CCS
Subsidiaries
Subsidiaries
Entries
CCS
﻿ Revenues
﻿ Homebuilding revenues
﻿ Home sales revenues
$
—
$ 552,876
$
—
$
—
$ 552,876
﻿ Land sales and other revenues
—
1,131
—
—
1,131
﻿
—
554,007
—
—
554,007
﻿ Financial services revenue
—
—
7,722
—
7,722
﻿ Total revenues
—
554,007
7,722
—
561,729
﻿ Homebuilding cost of revenues
﻿ Cost of homes sales revenues
—
(460,144)
—
—
(460,144)
﻿ Cost of land sales and other revenues
—
(1,093)
—
—
(1,093)
﻿
—
(461,237)
—
—
(461,237)
﻿ Financial services costs
—
—
(6,056)
—
(6,056)
﻿ Selling, general and administrative
(20,187)
(50,788)
—
—
(70,975)
﻿ Acquisition expense
(58)
—
—
—
(58)
﻿ Equity in earnings from consolidated subsidiaries
32,282
—
—
(32,282)
—
﻿ Other income (expense)
61
(606)
—
—
(545)
﻿ Income before income tax expense
12,098
41,376
1,666
(32,282)
22,858
﻿ Income tax expense
4,950
(10,344)
(416)
—
(5,810)
﻿ Net income
$ 17,048
$ 31,032
$ 1,250
$ (32,282)
$ 17,048
﻿
﻿
﻿
﻿
﻿
﻿
﻿
﻿
Supplemental Condensed Consolidated Statement of Operations
﻿
For the Three Months Ended September 30, 2017 ( in thousands )
﻿
﻿
Guarantor
Non Guarantor
Elimination
Consolidated
﻿
Century
Subsidiaries
Subsidiaries
Entries
Century
﻿ Revenues
﻿ Homebuilding revenues
﻿ Home sales revenues
$
—
$ 374,935
$
—
$
—
$ 374,935
﻿ Land sales and other revenues
—
1,826
—
—
1,826
﻿
—
376,761
—
—
376,761
﻿ Financial services revenue
—
—
2,955
—
2,955
﻿ Total revenues
—
376,761
2,955
—
379,716
﻿ Homebuilding cost of revenues
﻿ Cost of homes sales revenues
—
(311,365)
—
—
(311,365)
﻿ Cost of land sales and other revenues
—
(2,104)
—
—
(2,104)
﻿
—
(313,469)
—
—
(313,469)
﻿ Financial services costs
—
—
(2,450)
—
(2,450)
﻿ Selling, general and administrative
(13,342)
(32,823)
—
—
(46,165)
﻿ Acquisition expense
(7,205)
—
—
—
(7,205)
﻿ Equity in earnings of consolidated subsidiaries
20,470
—
—
(20,470)
—
﻿ Equity in income from unconsolidated subsidiaries
3,716
—
—
—
3,716
﻿ Other income (expense)
495
518
—
—
1,013
﻿ Income before income tax expense
4,134
30,987
505
(20,470)
15,156
﻿ Income tax expense
5,336
(10,845)
(177)
—
(5,686)
﻿ Net income
$ 9,470
$ 20,142
$ 328
$ (20,470)
$ 9,470
﻿
﻿
﻿
﻿
﻿
﻿
﻿
Supplemental Condensed Consolidated Statement of Operations
﻿
For the Nine Months Ended September 30, 2018 (in thousands)
﻿
﻿
Guarantor
Non Guarantor
Elimination
Consolidated
﻿
CCS
Subsidiaries
Subsidiaries
Entries
CCS
﻿ Revenues
﻿ Homebuilding revenues
﻿ Home sales revenues
$
—
$ 1,469,871
$
—
$
—
$ 1,469,871
﻿ Land sales and other revenues
—
4,304
—
—
4,304
﻿
—
1,474,175
—
—
1,474,175
﻿ Financial services revenue
—
—
21,292
—
21,292
﻿ Total revenues
—
1,474,175
21,292
—
1,495,467
﻿ Homebuilding cost of revenues
﻿ Cost of homes sales revenues
—
(1,206,924)
—
—
(1,206,924)
﻿ Cost of land sales and other revenues
—
(3,010)
—
—
(3,010)
﻿
—
(1,209,934)
—
—
(1,209,934)
﻿ Financial services costs
—
—
(15,836)
—
(15,836)
﻿ Selling, general and administrative
(53,802)
(137,328)
—
—
(191,130)
﻿ Acquisition expense
(395)
—
—
—
(395)
﻿ Equity in earnings from consolidated subsidiaries
97,688
—
—
(97,688)
—
﻿ Equity in income of unconsolidated subsidiaries
14,849
—
—
—
14,849
﻿ Other income (expense)
(194)
(359)
—
—
(553)
﻿ Income before income tax expense
58,146
126,554
5,456
(97,688)
92,468
﻿ Income tax expense
12,115
(32,904)
(1,418)
—
(22,207)
﻿ Net income
$ 70,261
$ 93,650
$ 4,038
$ (97,688)
$ 70,261
﻿
﻿
﻿
﻿
﻿
﻿
﻿
﻿
﻿
﻿
Supplemental Condensed Consolidated Statement of Operations
﻿
For the Nine Months Ended September 30, 2017 (in thousands)
﻿
﻿
Guarantor
Non Guarantor
Elimination
Consolidated
﻿
Century
Subsidiaries
Subsidiaries
Entries
Century
﻿ Revenues
﻿ Homebuilding revenues
﻿ Home sales revenues
$
—
$ 888,942
$
—
$
—
$ 888,942
﻿ Land sales and other revenues
—
6,216
—
—
6,216
﻿
—
895,158
—
—
895,158
﻿ Financial services revenue
—
—
4,697
—
4,697
﻿ Total revenues
—
895,158
4,697
—
899,855
﻿ Homebuilding cost of revenues
﻿ Cost of homes sales revenues
—
(727,577)
—
—
(727,577)
﻿ Cost of land sales and other revenues
—
(4,994)
—
—
(4,994)
﻿
—
(732,571)
—
—
(732,571)
﻿ Financial services costs
—
—
(4,648)
—
(4,648)
﻿ Selling, general and administrative
(30,876)
(82,721)
—
—
(113,597)
﻿ Acquisition expense
(8,645)
—
—
—
(8,645)
﻿ Equity in earnings from consolidated subsidiaries
52,869
—
—
(52,869)
—
﻿ Equity in income of unconsolidated subsidiaries
7,648
—
—
—
7,648
﻿ Other income (expense)
852
1,386
36
—
2,274
﻿ Income before income tax expense
21,848
81,252
85
(52,869)
50,316
﻿ Income tax expense
11,252
(28,438)
(30)
—
(17,216)
﻿ Net income
$ 33,100
$ 52,814
$ 55
$ (52,869)
$ 33,100
﻿ </t>
  </si>
  <si>
    <t>Supplemental Condensed Consolidated Statement Of Cash Flows</t>
  </si>
  <si>
    <t xml:space="preserve">﻿
﻿
﻿
﻿
Supplemental Condensed Consolidated Statement of Cash Flows
﻿
For the Nine Months Ended September 30, 2018 ( in thousands )
﻿
Guarantor
Non Guarantor
Elimination
Consolidated
﻿
Century
Subsidiaries
Subsidiaries
Entries
Century
﻿ Net cash provided by/(used in) operating activities
$ (71,743)
$ (123,418)
$ (5,256)
$ (16,580)
$ (216,997)
﻿ Net cash used in investing activities
$ (153,607)
$ (165,939)
$ (159)
$ 280,048
$ (39,657)
﻿ Financing activities
﻿ Borrowings under revolving credit facilities
$ 520,000
$
—
$
—
$
—
$ 520,000
﻿ Payments on revolving credit facilities
(284,000)
—
—
—
(284,000)
﻿ Proceeds from insurance notes payable
—
11,838
—
—
11,838
﻿ Extinguishments of debt assumed in business combination
(94,231)
—
—
—
(94,231)
﻿ Principal payments on notes payable
(9)
(2,164)
—
—
(2,173)
﻿ Debt issuance costs
(3,521)
—
—
—
(3,521)
﻿ Repurchases of common stock upon vesting of restricted stock awards
(5,483)
—
—
—
(5,483)
﻿ Payments from (and advances to) parent/subsidiary
5,130
263,120
11,798
(280,048)
—
﻿ Net proceeds from mortgage repurchase facilities
—
—
9,008
—
9,008
﻿ Net proceeds from issuances of common stock
31,230
—
—
—
31,230
﻿ Net cash provided by (used in) financing activities
$ 169,116
$ 272,794
$ 20,806
$ (280,048)
$ 182,668
﻿ Net increase (decrease)
$ (56,234)
$ (16,563)
$ 15,391
$ (16,580)
$ (73,986)
﻿ Cash and cash equivalents and Restricted cash
﻿ Beginning of period
$ 56,234
$ 28,044
$ 9,435
$
—
$ 93,713
﻿ End of period
$
—
$ 11,481
$ 24,826
$ (16,580)
$ 19,727
﻿
﻿ Cash and cash equivalents
$
—
$ 8,922
$ 23,585
$ (16,580)
$ 15,927
﻿ Restricted Cash
—
2,559
1,241
—
3,800
﻿ Cash and cash equivalents and Restricted cash
$
—
$ 11,481
$ 24,826
$ (16,580)
$ 19,727
﻿
﻿
﻿
﻿
Supplemental Condensed Consolidated Statement of Cash Flows
﻿
For the Nine Months Ended September 30, 2017 ( in thousands )
﻿
Guarantor
Non Guarantor
Elimination
Consolidated
﻿
Century
Subsidiaries
Subsidiaries
Entries
Century
﻿ Net cash provided by/(used in) operating activities
$ (8,164)
$ (87,231)
$ (30,014)
$
—
$ (125,409)
﻿ Net cash used in investing activities
$ (434,617)
$ (63,905)
$ (467)
$ 432,867
$ (66,122)
﻿ Financing activities
﻿ Borrowings under revolving credit facilities
$ 75,000
$
—
$
—
$
—
$ 75,000
﻿ Payments on revolving credit facilities
(270,000)
—
—
—
(270,000)
﻿
﻿ Proceeds from issuance of senior notes
523,000
—
—
—
523,000
﻿
﻿ Extinguishments of debt assumed in business combination
—
(151,919)
—
—
(151,919)
﻿ Principal payments on notes payable
—
(4,735)
—
—
(4,735)
﻿ Debt issuance costs
(3,731)
—
—
—
(3,731)
﻿ Repurchase of common stock upon vesting of restricted stock awards
(4,141)
—
—
—
(4,141)
﻿ Payments from (and advances to) parent/subsidiary
108,887
320,768
3,212
(432,867)
—
﻿ Net proceeds from mortgage repurchase facility
—
—
27,465
—
27,465
﻿ Net proceeds from issuances of common stock
35,010
—
—
—
35,010
﻿ Net cash provided by (used in) financing activities
$ 464,025
$ 164,114
$ 30,677
$ (432,867)
$ 225,949
﻿ Net increase (decrease)
$ 21,244
$ 12,978
$ 196
$
—
$ 34,418
﻿ Cash and cash equivalents and Restricted cash
﻿ Beginning of period
$ 14,637
$ 10,150
$ 6,167
$
—
$ 30,954
﻿ End of period
$ 35,881
$ 23,128
$ 6,363
$
—
$ 65,372
﻿
﻿ Cash and cash equivalents
$ 35,881
$ 16,278
$ 6,363
$
—
$ 58,522
﻿ Restricted Cash
—
6,850
—
—
6,850
﻿ Cash and cash equivalents and Restricted cash
$ 35,881
$ 23,128
$ 6,363
$
—
$ 65,372
﻿ </t>
  </si>
  <si>
    <t>Basis of Presentation (Narrative) (Details) $ / shares in Units, shares in Thousands, $ in Thousands</t>
  </si>
  <si>
    <t>Jun. 14, 2018USD ($)</t>
  </si>
  <si>
    <t>Jan. 01, 2018USD ($)</t>
  </si>
  <si>
    <t>Aug. 04, 2017USD ($)$ / sharesshares</t>
  </si>
  <si>
    <t>Sep. 30, 2018USD ($)</t>
  </si>
  <si>
    <t>Sep. 30, 2018USD ($)segment</t>
  </si>
  <si>
    <t>Sep. 30, 2017USD ($)</t>
  </si>
  <si>
    <t>Dec. 31, 2017USD ($)</t>
  </si>
  <si>
    <t>Oct. 31, 2017USD ($)</t>
  </si>
  <si>
    <t>Nov. 30, 2016</t>
  </si>
  <si>
    <t>Summary of Significant Accounting Policies [Line Items]</t>
  </si>
  <si>
    <t>Number of operating segments | segment</t>
  </si>
  <si>
    <t>Business combination net of acquired cash</t>
  </si>
  <si>
    <t>Forfeited deposits</t>
  </si>
  <si>
    <t>Other income, land sales to third parties</t>
  </si>
  <si>
    <t>Cost of land dispositions</t>
  </si>
  <si>
    <t>Deferred revenue, related to unsatisfied performance obligations</t>
  </si>
  <si>
    <t>Deferred costs, related to unsatisfied performance obligations</t>
  </si>
  <si>
    <t>Reclassification of costs from inventory to property and equipment</t>
  </si>
  <si>
    <t>Decrease retained earnings</t>
  </si>
  <si>
    <t>Earnest money deposits</t>
  </si>
  <si>
    <t>Conversion of stock, ratio</t>
  </si>
  <si>
    <t>0.2309%</t>
  </si>
  <si>
    <t>Purchase price</t>
  </si>
  <si>
    <t>Business combination, purchase price</t>
  </si>
  <si>
    <t>Ownership interest</t>
  </si>
  <si>
    <t>50.00%</t>
  </si>
  <si>
    <t>Minimum [Member]</t>
  </si>
  <si>
    <t>Estimated life of the community based</t>
  </si>
  <si>
    <t>2 years</t>
  </si>
  <si>
    <t>Maximum [Member]</t>
  </si>
  <si>
    <t>3 years</t>
  </si>
  <si>
    <t>Common Class A [Member] | UCP, Inc [Member]</t>
  </si>
  <si>
    <t>Conversion of stock, cash | $ / shares</t>
  </si>
  <si>
    <t>Century Common Stock [Member] | UCP, Inc [Member]</t>
  </si>
  <si>
    <t>Shares issued in connection to merger | shares</t>
  </si>
  <si>
    <t>Reporting Segments (Schedule Of Total Revenue And Pretax Income By Segment) (Details) $ in Thousands</t>
  </si>
  <si>
    <t>Sep. 30, 2018USD ($)state</t>
  </si>
  <si>
    <t>Sep. 30, 2018USD ($)statesegmentregion</t>
  </si>
  <si>
    <t>Segment Reporting Information [Line Items]</t>
  </si>
  <si>
    <t>Number of operating states | state</t>
  </si>
  <si>
    <t>Total revenue</t>
  </si>
  <si>
    <t>Total income before income tax expense</t>
  </si>
  <si>
    <t>West [Member] | Operating Segments [Member]</t>
  </si>
  <si>
    <t>Mountain [Member] | Operating Segments [Member]</t>
  </si>
  <si>
    <t>Texas [Member] | Operating Segments [Member]</t>
  </si>
  <si>
    <t>Southeast [Member] | Operating Segments [Member]</t>
  </si>
  <si>
    <t>Number of operating regions | region</t>
  </si>
  <si>
    <t>Wade Jurney Homes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 shares in Units, shares in Thousands, $ in Thousands</t>
  </si>
  <si>
    <t>Aug. 17, 2017USD ($)</t>
  </si>
  <si>
    <t>Aug. 04, 2017USD ($)item$ / sharesshares</t>
  </si>
  <si>
    <t>Total cash consideration</t>
  </si>
  <si>
    <t>Proceeds from sale of BMCH South Carolina, LLC operations</t>
  </si>
  <si>
    <t>Cash paid per share | $ / shares</t>
  </si>
  <si>
    <t>Cash acquired from business acquisition</t>
  </si>
  <si>
    <t>Fractional shares | shares</t>
  </si>
  <si>
    <t>Total fair value of awards</t>
  </si>
  <si>
    <t>Total fair value of award attribute to services performed by UCP</t>
  </si>
  <si>
    <t>Expense related to refinements of estimated fair value of inventories</t>
  </si>
  <si>
    <t>Total consideration in cash and equity</t>
  </si>
  <si>
    <t>Number of lots | item</t>
  </si>
  <si>
    <t>Number of communities | item</t>
  </si>
  <si>
    <t>Number of homes in backlog | item</t>
  </si>
  <si>
    <t>Number of model homes | item</t>
  </si>
  <si>
    <t>Goodwill amount expected to be tax deductible</t>
  </si>
  <si>
    <t>UCP, Inc [Member] | Minimum [Member]</t>
  </si>
  <si>
    <t>Market gross margin</t>
  </si>
  <si>
    <t>6.00%</t>
  </si>
  <si>
    <t>UCP, Inc [Member] | Maximum [Member]</t>
  </si>
  <si>
    <t>20.00%</t>
  </si>
  <si>
    <t>UCP, Inc [Member] | Restricted Stock Units [Member]</t>
  </si>
  <si>
    <t>Conversion of stock, shares | shares</t>
  </si>
  <si>
    <t>Sundquist Homes [Member] | Minimum [Member]</t>
  </si>
  <si>
    <t>Sundquist Homes [Member] | Maximum [Member]</t>
  </si>
  <si>
    <t>Previously held equity interest</t>
  </si>
  <si>
    <t>Estimated discount for lack of control</t>
  </si>
  <si>
    <t>Wade Jurney Homes [Member] | Home Building [Member]</t>
  </si>
  <si>
    <t>100.00%</t>
  </si>
  <si>
    <t>Trade Names [Member] | Wade Jurney Homes [Member]</t>
  </si>
  <si>
    <t>Estimated fair value</t>
  </si>
  <si>
    <t>Amortization period</t>
  </si>
  <si>
    <t>10 years</t>
  </si>
  <si>
    <t>Non-Compete Agreements [Member] | Wade Jurney Homes [Member]</t>
  </si>
  <si>
    <t>Business Combinations (Summary Of Total Consideration) (Details) - USD ($) $ / shares in Units, shares in Thousands, $ in Thousands</t>
  </si>
  <si>
    <t>Aug. 04, 2017</t>
  </si>
  <si>
    <t>UCP Shares (including noncontrolling interest)</t>
  </si>
  <si>
    <t>Cash paid per share</t>
  </si>
  <si>
    <t>Cash consideration</t>
  </si>
  <si>
    <t>Cash consideration pertaining to stockholder exercising appraisal rights</t>
  </si>
  <si>
    <t>Exchange ratio</t>
  </si>
  <si>
    <t>Closing price of CCS common stock</t>
  </si>
  <si>
    <t>Consideration attributable to common stock</t>
  </si>
  <si>
    <t>Total replacement award value</t>
  </si>
  <si>
    <t>Total equity consideration</t>
  </si>
  <si>
    <t>Number of CCS shares issued</t>
  </si>
  <si>
    <t>Business Combinations (Schedule Of Total Consideration Transferred) (Details) - Wade Jurney Homes [Member] $ in Thousands</t>
  </si>
  <si>
    <t>Business Acquisition [Line Items]</t>
  </si>
  <si>
    <t>Cash consideration transferred for 50% ownership interest</t>
  </si>
  <si>
    <t>Previously held equity interest acquisition date fair value</t>
  </si>
  <si>
    <t>Net assets acquired</t>
  </si>
  <si>
    <t>Business Combinations (Schedule Of Fair Values Of Assets Acquired And Liabilities Assumed) (Details) - USD ($) $ in Thousands</t>
  </si>
  <si>
    <t>Jun. 14, 2018</t>
  </si>
  <si>
    <t>Oct. 31, 2017</t>
  </si>
  <si>
    <t>Assets acquired and liabilities assumed</t>
  </si>
  <si>
    <t>Deferred tax asset, net</t>
  </si>
  <si>
    <t>Purchase price/Net equity</t>
  </si>
  <si>
    <t>Amortizable intangible assets</t>
  </si>
  <si>
    <t>Senior notes and revolving line of credit</t>
  </si>
  <si>
    <t>Business Combinations (Schedule Of Pro Forma Information) (Details) - USD ($) $ / shares in Units, $ in Thousands</t>
  </si>
  <si>
    <t>Income before tax expense</t>
  </si>
  <si>
    <t>Tax expense</t>
  </si>
  <si>
    <t>Less: Undistributed earnings allocated to participating securities</t>
  </si>
  <si>
    <t>Numerator for basic and diluted pro forma EPS</t>
  </si>
  <si>
    <t>Pro forma weighted average shares-basic</t>
  </si>
  <si>
    <t>Pro forma weighted average shares-diluted</t>
  </si>
  <si>
    <t>Pro forma basic EPS</t>
  </si>
  <si>
    <t>Pro forma diluted EPS</t>
  </si>
  <si>
    <t>UCP, Sundquist Homes, And WJH [Member]</t>
  </si>
  <si>
    <t>Inventories (Schedule Of Inventories) (Details) - USD ($) $ in Thousands</t>
  </si>
  <si>
    <t>Jun. 30, 2018</t>
  </si>
  <si>
    <t>Jun. 30, 2017</t>
  </si>
  <si>
    <t>Dec. 31, 2016</t>
  </si>
  <si>
    <t>Homes under construction</t>
  </si>
  <si>
    <t>Land and land development</t>
  </si>
  <si>
    <t>Capitalized interest</t>
  </si>
  <si>
    <t>Total inventories</t>
  </si>
  <si>
    <t>Financial Services (Narrative) (Details) - USD ($) $ in Thousands</t>
  </si>
  <si>
    <t>12 Months Ended</t>
  </si>
  <si>
    <t>Financial Services [Line Items]</t>
  </si>
  <si>
    <t>Mortgage loans in process</t>
  </si>
  <si>
    <t>Mortgage loans held for sale aggregate outstanding principal balance</t>
  </si>
  <si>
    <t>Weighted Average [Member]</t>
  </si>
  <si>
    <t>Interest rate</t>
  </si>
  <si>
    <t>4.80%</t>
  </si>
  <si>
    <t>4.20%</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s receivable</t>
  </si>
  <si>
    <t>Other</t>
  </si>
  <si>
    <t>Total prepaid expenses and other assets</t>
  </si>
  <si>
    <t>Accrued Expenses and Other Liabilities (Schedule Of Accrued Expenses And Other Liabilities) (Details) - USD ($) $ in Thousands</t>
  </si>
  <si>
    <t>Warranty reserve</t>
  </si>
  <si>
    <t>Accrued compensation costs</t>
  </si>
  <si>
    <t>Land development and home construction accruals</t>
  </si>
  <si>
    <t>Liability for product financing arrangement</t>
  </si>
  <si>
    <t>Accrued interest</t>
  </si>
  <si>
    <t>Income taxes payable</t>
  </si>
  <si>
    <t>Total accrued expenses and other liabilities</t>
  </si>
  <si>
    <t>Warranties (Schedule Of Changes In Warranty Accrual) (Details) - USD ($) $ in Thousands</t>
  </si>
  <si>
    <t>Beginning balance</t>
  </si>
  <si>
    <t>Warranty reserves assumed in business combination</t>
  </si>
  <si>
    <t>Warranty expense provisions</t>
  </si>
  <si>
    <t>Payments</t>
  </si>
  <si>
    <t>Warranty adjustment</t>
  </si>
  <si>
    <t>Ending balance</t>
  </si>
  <si>
    <t>Product warranties</t>
  </si>
  <si>
    <t>Generally, we provide each homeowner with product warranties covering workmanship and materials for one year from the time of closing, and warranties covering structural systems for eight to 10 years from the time of closing.</t>
  </si>
  <si>
    <t>Debt (Narrative) (Details) - USD ($)</t>
  </si>
  <si>
    <t>Jun. 05, 2018</t>
  </si>
  <si>
    <t>Jun. 28, 2018</t>
  </si>
  <si>
    <t>May 04, 2018</t>
  </si>
  <si>
    <t>May 03, 2018</t>
  </si>
  <si>
    <t>Debt Instrument [Line Items]</t>
  </si>
  <si>
    <t>Line of credit facility, outstanding amount</t>
  </si>
  <si>
    <t>Revolving Credit Facility [Member] | Amended And Restated Credit Agreement [Member] | Texas Capital Bank [Member]</t>
  </si>
  <si>
    <t>Maturity date</t>
  </si>
  <si>
    <t>Apr. 30,
		2022</t>
  </si>
  <si>
    <t>Line of credit facility. maximum borrowing capacity</t>
  </si>
  <si>
    <t>Revolving Credit Facility [Member] | Amended And Restated Credit Agreement [Member] | Maximum [Member] | Texas Capital Bank [Member]</t>
  </si>
  <si>
    <t>Uncommitted option to increase credit facility</t>
  </si>
  <si>
    <t>Revolving Credit Facility [Member] | Amended And Restated Credit Agreement [Member] | Eurodollar Rate [Member] | Maximum [Member] | Texas Capital Bank [Member]</t>
  </si>
  <si>
    <t>Basis spread on variable rate</t>
  </si>
  <si>
    <t>3.10%</t>
  </si>
  <si>
    <t>Revolving Credit Facility [Member] | Amended And Restated Credit Agreement [Member] | Eurodollar Rate [Member] | Minimum [Member] | Texas Capital Bank [Member]</t>
  </si>
  <si>
    <t>2.60%</t>
  </si>
  <si>
    <t>Revolving Credit Facility [Member] | Amended And Restated Credit Agreement [Member] | Base Rate [Member] | Maximum [Member] | Texas Capital Bank [Member]</t>
  </si>
  <si>
    <t>2.10%</t>
  </si>
  <si>
    <t>Revolving Credit Facility [Member] | Amended And Restated Credit Agreement [Member] | Base Rate [Member] | Minimum [Member] | Texas Capital Bank [Member]</t>
  </si>
  <si>
    <t>1.60%</t>
  </si>
  <si>
    <t>Revolving Credit Facility [Member] | Joinder Agreement [Member]</t>
  </si>
  <si>
    <t>Line of credit facility, current borrowing capacity</t>
  </si>
  <si>
    <t>Accordion feature, exercising</t>
  </si>
  <si>
    <t>Accordion feature</t>
  </si>
  <si>
    <t>Revolving Mortgage Loan Repurchase Facility [Member] | Master Repurchase Agreement [Member] | Comerica Bank [Member] | Financial Services [Member]</t>
  </si>
  <si>
    <t>Incurred interest expense</t>
  </si>
  <si>
    <t>Revolving Mortgage Loan Repurchase Facility [Member] | Second Master Repurchase Agreement [Member] | Maximum [Member] | Inspire [Member] | Comerica Bank [Member]</t>
  </si>
  <si>
    <t>Principal amount</t>
  </si>
  <si>
    <t>Revolving Mortgage Loan Repurchase Facility [Member] | Third Master Repurchase Agreement [Member] | Maximum [Member] | Inspire [Member] | Comerica Bank [Member]</t>
  </si>
  <si>
    <t>Revolving Mortgage Loan Repurchase Facility [Member] | Second Master Repurchase Agreement And Third Master Repurchase Agreement [Member] | Inspire [Member] | Comerica Bank [Member]</t>
  </si>
  <si>
    <t>Revolving Mortgage Loan Repurchase Facility [Member] | Second Master Repurchase Agreement And Third Master Repurchase Agreement [Member] | Maximum [Member] | Inspire [Member] | Comerica Bank [Member]</t>
  </si>
  <si>
    <t>Debt (Schedule Of Outstanding Debt Obligations) (Details) - USD ($) $ in Thousands</t>
  </si>
  <si>
    <t>6.875% senior notes, due May 2022</t>
  </si>
  <si>
    <t>[1]</t>
  </si>
  <si>
    <t>5.875% senior notes, due July 2025</t>
  </si>
  <si>
    <t>3.278% insurance premium notes, due June 2019</t>
  </si>
  <si>
    <t>Other financing obligations</t>
  </si>
  <si>
    <t>Revolving line of credit, due April 2022</t>
  </si>
  <si>
    <t>Total debt (Carrying amount)</t>
  </si>
  <si>
    <t>The carrying value of senior notes reflects the impact of premiums, discounts, and issuance costs that are amortized to interest cost over the respective terms of the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Dec. 22, 2017</t>
  </si>
  <si>
    <t>Income Tax Examination [Line Items]</t>
  </si>
  <si>
    <t>Effective tax rate</t>
  </si>
  <si>
    <t>26.60%</t>
  </si>
  <si>
    <t>35.00%</t>
  </si>
  <si>
    <t>Blended state and federal statutary rate</t>
  </si>
  <si>
    <t>24.90%</t>
  </si>
  <si>
    <t>Increased (decreased) in effective tax rate</t>
  </si>
  <si>
    <t>1.20%</t>
  </si>
  <si>
    <t>Percentage of benefit to effective tax rate related to federal energy credits</t>
  </si>
  <si>
    <t>1.70%</t>
  </si>
  <si>
    <t>Percentage of benefit for excess tax benefits for stock-based compensation</t>
  </si>
  <si>
    <t>Increased (decreased) rate related to measurement period adjustments under SAB 118</t>
  </si>
  <si>
    <t>(1.30%)</t>
  </si>
  <si>
    <t>Income tax provision</t>
  </si>
  <si>
    <t>Increased to effective tax rate</t>
  </si>
  <si>
    <t>Scenario, Plan [Member]</t>
  </si>
  <si>
    <t>21.00%</t>
  </si>
  <si>
    <t>Interest Expense [Member]</t>
  </si>
  <si>
    <t>Percentage of limitation of tax deduction</t>
  </si>
  <si>
    <t>30.00%</t>
  </si>
  <si>
    <t>Net Operating Loss [Member]</t>
  </si>
  <si>
    <t>80.00%</t>
  </si>
  <si>
    <t>Fair Value Disclosures (Schedule Of Carrying Values And Estimated Fair Values Of Financial Instruments) (Details) - USD ($) $ in Thousands</t>
  </si>
  <si>
    <t>Fair Value, Balance Sheet Grouping, Financial Statement Captions [Line Items]</t>
  </si>
  <si>
    <t>Level 2 [Member] | Carrying Value [Member]</t>
  </si>
  <si>
    <t>[2]</t>
  </si>
  <si>
    <t>6.875% senior notes</t>
  </si>
  <si>
    <t>[3]</t>
  </si>
  <si>
    <t>5.875% senior notes</t>
  </si>
  <si>
    <t>3.278 insurance premium notes</t>
  </si>
  <si>
    <t>[4]</t>
  </si>
  <si>
    <t>Other financing obligation</t>
  </si>
  <si>
    <t>Level 2 [Member] | Fair Value [Member]</t>
  </si>
  <si>
    <t>Level 3 [Member] | Carrying Value [Member]</t>
  </si>
  <si>
    <t>Level 3 [Member] | Fair Value [Member]</t>
  </si>
  <si>
    <t>Estimated fair value of the secured notes receivable was based on cash flow models discounted at market interest rates that considered the underlying risks of the note.</t>
  </si>
  <si>
    <t>The mortgage loans held for sale are carried at fair value, which was based on quoted market prices for those committed mortgage loans.</t>
  </si>
  <si>
    <t>Estimated fair value of the senior notes incorporated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Grant date fair value</t>
  </si>
  <si>
    <t>Awards vesting period</t>
  </si>
  <si>
    <t>Performance Share Units [Member] | Minimum [Member]</t>
  </si>
  <si>
    <t>Performance target range</t>
  </si>
  <si>
    <t>0.00%</t>
  </si>
  <si>
    <t>Performance Share Units [Member] | Maximum [Member]</t>
  </si>
  <si>
    <t>250.00%</t>
  </si>
  <si>
    <t>Restricted Stock Units [Member]</t>
  </si>
  <si>
    <t>Restricted Stock Units [Member] | Minimum [Member]</t>
  </si>
  <si>
    <t>1 year</t>
  </si>
  <si>
    <t>Restricted Stock Units [Member] | Maximum [Member]</t>
  </si>
  <si>
    <t>Restricted Stock Awards [Member]</t>
  </si>
  <si>
    <t>Shares outstanding</t>
  </si>
  <si>
    <t>Stock-Based Compensation (Summary Of Outstanding Restricted Stock Awards And Units) (Details) - Restricted Stock Units [Member] shares in Thousands, $ in Thousands</t>
  </si>
  <si>
    <t>Sep. 30, 2018USD ($)shares</t>
  </si>
  <si>
    <t>Unvested awards/units | shares</t>
  </si>
  <si>
    <t>Unrecognized compensation cost | $</t>
  </si>
  <si>
    <t>Period to recognize compensation cost</t>
  </si>
  <si>
    <t>1 year 8 months 12 days</t>
  </si>
  <si>
    <t>Stockholders' Equity (Narrative) (Details) - USD ($) $ / shares in Units, $ in Thousands</t>
  </si>
  <si>
    <t>Jul. 03, 2018</t>
  </si>
  <si>
    <t>Aug. 09, 2017</t>
  </si>
  <si>
    <t>Nov. 07, 2016</t>
  </si>
  <si>
    <t>Class of Stock [Line Items]</t>
  </si>
  <si>
    <t>Common stock shares issued related to vesting of restricted stock awards</t>
  </si>
  <si>
    <t>2017 Incentive Plan [Member]</t>
  </si>
  <si>
    <t>Common stock shares for stock award, available for issuance</t>
  </si>
  <si>
    <t>First Distribution Agreement [Member]</t>
  </si>
  <si>
    <t>Aggregate offering price</t>
  </si>
  <si>
    <t>Second Distribution Agreement [Member]</t>
  </si>
  <si>
    <t>Third Distribution Agreement [Member]</t>
  </si>
  <si>
    <t>Second And Third Distribution Agreements [Member]</t>
  </si>
  <si>
    <t>Common stock shares sold and issued</t>
  </si>
  <si>
    <t>Comissions and fees paid to Sales Agents</t>
  </si>
  <si>
    <t>First And Second Distribution Agreements [Member]</t>
  </si>
  <si>
    <t>Earnings Per Share (Narrative) (Details) - shares shares in Millions</t>
  </si>
  <si>
    <t>Anti-dilutive shares related to PSU's granted</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Supplemental Guarantor Information (Narrative) (Details)</t>
  </si>
  <si>
    <t>Senior Notes Due 2022 [Member]</t>
  </si>
  <si>
    <t>6.875%</t>
  </si>
  <si>
    <t>Senior Notes Due 2025 [Member]</t>
  </si>
  <si>
    <t>5.875%</t>
  </si>
  <si>
    <t>Supplemental Guarantor Information (Supplemental Condensed Consolidated Balance Sheet) (Details) - USD ($) $ in Thousands</t>
  </si>
  <si>
    <t>Century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in Thousands</t>
  </si>
  <si>
    <t>Condensed Cash Flow Statements, Captions [Line Items]</t>
  </si>
  <si>
    <t>Net cash provided by/(used in) operating activities</t>
  </si>
  <si>
    <t>Repurchases of common stock upon vesting of restricted stock awards</t>
  </si>
  <si>
    <t>Restricted Cash</t>
  </si>
  <si>
    <t>Payments from (and advances to) parent/subsidiary</t>
  </si>
  <si>
    <t>Subsequent Events (Narrative) (Details)</t>
  </si>
  <si>
    <t>Nov. 06, 2018shares</t>
  </si>
  <si>
    <t>Subsequent Event [Member] | Maximum [Member]</t>
  </si>
  <si>
    <t>Subsequent Event [Line Items]</t>
  </si>
  <si>
    <t>Number of shares authorized to be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76940</v>
      </c>
    </row>
    <row r="7" spans="1:3">
      <c r="A7" s="4" t="s">
        <v>10</v>
      </c>
      <c r="B7" s="4" t="s">
        <v>11</v>
      </c>
    </row>
    <row r="8" spans="1:3">
      <c r="A8" s="4" t="s">
        <v>12</v>
      </c>
      <c r="B8" s="4" t="s">
        <v>11</v>
      </c>
    </row>
    <row r="9" spans="1:3">
      <c r="A9" s="4" t="s">
        <v>13</v>
      </c>
      <c r="B9" s="4" t="s">
        <v>11</v>
      </c>
    </row>
    <row r="10" spans="1:3">
      <c r="A10" s="4" t="s">
        <v>14</v>
      </c>
      <c r="B10" s="4" t="s">
        <v>15</v>
      </c>
    </row>
    <row r="11" spans="1:3">
      <c r="A11" s="4" t="s">
        <v>16</v>
      </c>
      <c r="B11" s="4" t="s">
        <v>17</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C16" s="5" t="n">
        <v>30758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927</v>
      </c>
      <c r="C3" s="7" t="n">
        <v>88832</v>
      </c>
    </row>
    <row r="4" spans="1:3">
      <c r="A4" s="4" t="s">
        <v>30</v>
      </c>
      <c r="B4" s="5" t="n">
        <v>31906</v>
      </c>
      <c r="C4" s="5" t="n">
        <v>37723</v>
      </c>
    </row>
    <row r="5" spans="1:3">
      <c r="A5" s="4" t="s">
        <v>31</v>
      </c>
      <c r="B5" s="5" t="n">
        <v>28015</v>
      </c>
      <c r="C5" s="5" t="n">
        <v>12999</v>
      </c>
    </row>
    <row r="6" spans="1:3">
      <c r="A6" s="4" t="s">
        <v>32</v>
      </c>
      <c r="B6" s="5" t="n">
        <v>1834897</v>
      </c>
      <c r="C6" s="5" t="n">
        <v>1390354</v>
      </c>
    </row>
    <row r="7" spans="1:3">
      <c r="A7" s="4" t="s">
        <v>33</v>
      </c>
      <c r="B7" s="5" t="n">
        <v>62440</v>
      </c>
      <c r="C7" s="5" t="n">
        <v>52327</v>
      </c>
    </row>
    <row r="8" spans="1:3">
      <c r="A8" s="4" t="s">
        <v>34</v>
      </c>
      <c r="B8" s="5" t="n">
        <v>100245</v>
      </c>
      <c r="C8" s="5" t="n">
        <v>60812</v>
      </c>
    </row>
    <row r="9" spans="1:3">
      <c r="A9" s="4" t="s">
        <v>35</v>
      </c>
      <c r="B9" s="5" t="n">
        <v>32827</v>
      </c>
      <c r="C9" s="5" t="n">
        <v>27911</v>
      </c>
    </row>
    <row r="10" spans="1:3">
      <c r="A10" s="4" t="s">
        <v>36</v>
      </c>
      <c r="C10" s="5" t="n">
        <v>28208</v>
      </c>
    </row>
    <row r="11" spans="1:3">
      <c r="A11" s="4" t="s">
        <v>37</v>
      </c>
      <c r="B11" s="5" t="n">
        <v>10412</v>
      </c>
      <c r="C11" s="5" t="n">
        <v>5555</v>
      </c>
    </row>
    <row r="12" spans="1:3">
      <c r="A12" s="4" t="s">
        <v>38</v>
      </c>
      <c r="B12" s="5" t="n">
        <v>5205</v>
      </c>
      <c r="C12" s="5" t="n">
        <v>2938</v>
      </c>
    </row>
    <row r="13" spans="1:3">
      <c r="A13" s="4" t="s">
        <v>39</v>
      </c>
      <c r="B13" s="5" t="n">
        <v>30620</v>
      </c>
      <c r="C13" s="5" t="n">
        <v>27363</v>
      </c>
    </row>
    <row r="14" spans="1:3">
      <c r="A14" s="4" t="s">
        <v>40</v>
      </c>
      <c r="B14" s="5" t="n">
        <v>2152494</v>
      </c>
      <c r="C14" s="5" t="n">
        <v>1735022</v>
      </c>
    </row>
    <row r="15" spans="1:3">
      <c r="A15" s="3" t="s">
        <v>41</v>
      </c>
    </row>
    <row r="16" spans="1:3">
      <c r="A16" s="4" t="s">
        <v>42</v>
      </c>
      <c r="B16" s="5" t="n">
        <v>40614</v>
      </c>
      <c r="C16" s="5" t="n">
        <v>24831</v>
      </c>
    </row>
    <row r="17" spans="1:3">
      <c r="A17" s="4" t="s">
        <v>43</v>
      </c>
      <c r="B17" s="5" t="n">
        <v>190305</v>
      </c>
      <c r="C17" s="5" t="n">
        <v>150356</v>
      </c>
    </row>
    <row r="18" spans="1:3">
      <c r="A18" s="4" t="s">
        <v>44</v>
      </c>
      <c r="B18" s="5" t="n">
        <v>787455</v>
      </c>
      <c r="C18" s="5" t="n">
        <v>776283</v>
      </c>
    </row>
    <row r="19" spans="1:3">
      <c r="A19" s="4" t="s">
        <v>45</v>
      </c>
      <c r="B19" s="5" t="n">
        <v>236000</v>
      </c>
      <c r="C19" s="4" t="s">
        <v>46</v>
      </c>
    </row>
    <row r="20" spans="1:3">
      <c r="A20" s="4" t="s">
        <v>47</v>
      </c>
      <c r="B20" s="5" t="n">
        <v>57327</v>
      </c>
      <c r="C20" s="5" t="n">
        <v>48319</v>
      </c>
    </row>
    <row r="21" spans="1:3">
      <c r="A21" s="4" t="s">
        <v>48</v>
      </c>
      <c r="B21" s="5" t="n">
        <v>1311701</v>
      </c>
      <c r="C21" s="5" t="n">
        <v>999789</v>
      </c>
    </row>
    <row r="22" spans="1:3">
      <c r="A22" s="3" t="s">
        <v>49</v>
      </c>
    </row>
    <row r="23" spans="1:3">
      <c r="A23" s="4" t="s">
        <v>50</v>
      </c>
      <c r="B23" s="4" t="s">
        <v>46</v>
      </c>
      <c r="C23" s="4" t="s">
        <v>46</v>
      </c>
    </row>
    <row r="24" spans="1:3">
      <c r="A24" s="4" t="s">
        <v>51</v>
      </c>
      <c r="B24" s="5" t="n">
        <v>308</v>
      </c>
      <c r="C24" s="5" t="n">
        <v>295</v>
      </c>
    </row>
    <row r="25" spans="1:3">
      <c r="A25" s="4" t="s">
        <v>52</v>
      </c>
      <c r="B25" s="5" t="n">
        <v>602659</v>
      </c>
      <c r="C25" s="5" t="n">
        <v>566790</v>
      </c>
    </row>
    <row r="26" spans="1:3">
      <c r="A26" s="4" t="s">
        <v>53</v>
      </c>
      <c r="B26" s="5" t="n">
        <v>237826</v>
      </c>
      <c r="C26" s="5" t="n">
        <v>168148</v>
      </c>
    </row>
    <row r="27" spans="1:3">
      <c r="A27" s="4" t="s">
        <v>54</v>
      </c>
      <c r="B27" s="5" t="n">
        <v>840793</v>
      </c>
      <c r="C27" s="5" t="n">
        <v>735233</v>
      </c>
    </row>
    <row r="28" spans="1:3">
      <c r="A28" s="4" t="s">
        <v>55</v>
      </c>
      <c r="B28" s="7" t="n">
        <v>2152494</v>
      </c>
      <c r="C28" s="7" t="n">
        <v>1735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22</v>
      </c>
    </row>
    <row r="4" spans="1:2">
      <c r="A4" s="4" t="s">
        <v>121</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2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c r="B6" s="4" t="s">
        <v>193</v>
      </c>
    </row>
    <row r="7" spans="1:2">
      <c r="A7" s="3" t="s">
        <v>194</v>
      </c>
    </row>
    <row r="8" spans="1:2">
      <c r="A8" s="4" t="s">
        <v>195</v>
      </c>
      <c r="B8" s="4" t="s">
        <v>196</v>
      </c>
    </row>
    <row r="9" spans="1:2">
      <c r="A9" s="4" t="s">
        <v>197</v>
      </c>
    </row>
    <row r="10" spans="1:2">
      <c r="A10" s="3" t="s">
        <v>189</v>
      </c>
    </row>
    <row r="11" spans="1:2">
      <c r="A11" s="4" t="s">
        <v>192</v>
      </c>
      <c r="B11" s="4" t="s">
        <v>198</v>
      </c>
    </row>
    <row r="12" spans="1:2">
      <c r="A12" s="4" t="s">
        <v>199</v>
      </c>
    </row>
    <row r="13" spans="1:2">
      <c r="A13" s="3" t="s">
        <v>189</v>
      </c>
    </row>
    <row r="14" spans="1:2">
      <c r="A14" s="4" t="s">
        <v>200</v>
      </c>
      <c r="B14" s="4" t="s">
        <v>201</v>
      </c>
    </row>
    <row r="15" spans="1:2">
      <c r="A15" s="4" t="s">
        <v>192</v>
      </c>
      <c r="B15" s="4" t="s">
        <v>202</v>
      </c>
    </row>
    <row r="16" spans="1:2">
      <c r="A16" s="3" t="s">
        <v>194</v>
      </c>
    </row>
    <row r="17" spans="1:2">
      <c r="A17" s="4" t="s">
        <v>195</v>
      </c>
      <c r="B17"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30</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3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7</v>
      </c>
    </row>
    <row r="3" spans="1:3">
      <c r="A3" s="4" t="s">
        <v>58</v>
      </c>
      <c r="B3" s="8" t="n">
        <v>0.01</v>
      </c>
      <c r="C3" s="8" t="n">
        <v>0.01</v>
      </c>
    </row>
    <row r="4" spans="1:3">
      <c r="A4" s="4" t="s">
        <v>59</v>
      </c>
      <c r="B4" s="5" t="n">
        <v>50000000</v>
      </c>
      <c r="C4" s="5" t="n">
        <v>50000000</v>
      </c>
    </row>
    <row r="5" spans="1:3">
      <c r="A5" s="4" t="s">
        <v>60</v>
      </c>
      <c r="B5" s="5" t="n">
        <v>0</v>
      </c>
      <c r="C5" s="5" t="n">
        <v>0</v>
      </c>
    </row>
    <row r="6" spans="1:3">
      <c r="A6" s="4" t="s">
        <v>61</v>
      </c>
      <c r="B6" s="8" t="n">
        <v>0.01</v>
      </c>
      <c r="C6" s="8" t="n">
        <v>0.01</v>
      </c>
    </row>
    <row r="7" spans="1:3">
      <c r="A7" s="4" t="s">
        <v>62</v>
      </c>
      <c r="B7" s="5" t="n">
        <v>100000000</v>
      </c>
      <c r="C7" s="5" t="n">
        <v>100000000</v>
      </c>
    </row>
    <row r="8" spans="1:3">
      <c r="A8" s="4" t="s">
        <v>63</v>
      </c>
      <c r="B8" s="5" t="n">
        <v>30758852</v>
      </c>
      <c r="C8" s="5" t="n">
        <v>29502624</v>
      </c>
    </row>
    <row r="9" spans="1:3">
      <c r="A9" s="4" t="s">
        <v>64</v>
      </c>
      <c r="B9" s="5" t="n">
        <v>30758852</v>
      </c>
      <c r="C9" s="5" t="n">
        <v>29502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4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6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8"/>
    <col customWidth="1" max="7" min="7" width="21"/>
    <col customWidth="1" max="8" min="8" width="21"/>
    <col customWidth="1" max="9" min="9" width="21"/>
    <col customWidth="1" max="10" min="10" width="14"/>
  </cols>
  <sheetData>
    <row r="1" spans="1:10">
      <c r="A1" s="1" t="s">
        <v>238</v>
      </c>
      <c r="B1" s="2" t="s">
        <v>239</v>
      </c>
      <c r="C1" s="2" t="s">
        <v>240</v>
      </c>
      <c r="D1" s="2" t="s">
        <v>241</v>
      </c>
      <c r="E1" s="2" t="s">
        <v>242</v>
      </c>
      <c r="F1" s="2" t="s">
        <v>243</v>
      </c>
      <c r="G1" s="2" t="s">
        <v>244</v>
      </c>
      <c r="H1" s="2" t="s">
        <v>245</v>
      </c>
      <c r="I1" s="2" t="s">
        <v>246</v>
      </c>
      <c r="J1" s="2" t="s">
        <v>247</v>
      </c>
    </row>
    <row r="2" spans="1:10">
      <c r="A2" s="3" t="s">
        <v>248</v>
      </c>
    </row>
    <row r="3" spans="1:10">
      <c r="A3" s="4" t="s">
        <v>249</v>
      </c>
      <c r="F3" s="5" t="n">
        <v>5</v>
      </c>
    </row>
    <row r="4" spans="1:10">
      <c r="A4" s="4" t="s">
        <v>250</v>
      </c>
      <c r="F4" s="7" t="n">
        <v>28036</v>
      </c>
      <c r="G4" s="7" t="n">
        <v>77457</v>
      </c>
    </row>
    <row r="5" spans="1:10">
      <c r="A5" s="4" t="s">
        <v>251</v>
      </c>
      <c r="E5" s="7" t="n">
        <v>500</v>
      </c>
      <c r="F5" s="5" t="n">
        <v>900</v>
      </c>
    </row>
    <row r="6" spans="1:10">
      <c r="A6" s="4" t="s">
        <v>252</v>
      </c>
      <c r="E6" s="5" t="n">
        <v>800</v>
      </c>
      <c r="F6" s="5" t="n">
        <v>7700</v>
      </c>
    </row>
    <row r="7" spans="1:10">
      <c r="A7" s="4" t="s">
        <v>253</v>
      </c>
      <c r="E7" s="5" t="n">
        <v>600</v>
      </c>
      <c r="F7" s="5" t="n">
        <v>7800</v>
      </c>
    </row>
    <row r="8" spans="1:10">
      <c r="A8" s="4" t="s">
        <v>254</v>
      </c>
      <c r="E8" s="5" t="n">
        <v>100</v>
      </c>
      <c r="F8" s="5" t="n">
        <v>1800</v>
      </c>
    </row>
    <row r="9" spans="1:10">
      <c r="A9" s="4" t="s">
        <v>255</v>
      </c>
      <c r="E9" s="5" t="n">
        <v>100</v>
      </c>
      <c r="F9" s="5" t="n">
        <v>1700</v>
      </c>
    </row>
    <row r="10" spans="1:10">
      <c r="A10" s="4" t="s">
        <v>256</v>
      </c>
      <c r="C10" s="7" t="n">
        <v>2300</v>
      </c>
    </row>
    <row r="11" spans="1:10">
      <c r="A11" s="4" t="s">
        <v>257</v>
      </c>
      <c r="C11" s="7" t="n">
        <v>600</v>
      </c>
    </row>
    <row r="12" spans="1:10">
      <c r="A12" s="4" t="s">
        <v>258</v>
      </c>
      <c r="E12" s="7" t="n">
        <v>18988</v>
      </c>
      <c r="F12" s="7" t="n">
        <v>18988</v>
      </c>
      <c r="H12" s="7" t="n">
        <v>14077</v>
      </c>
    </row>
    <row r="13" spans="1:10">
      <c r="A13" s="4" t="s">
        <v>188</v>
      </c>
    </row>
    <row r="14" spans="1:10">
      <c r="A14" s="3" t="s">
        <v>248</v>
      </c>
    </row>
    <row r="15" spans="1:10">
      <c r="A15" s="4" t="s">
        <v>259</v>
      </c>
      <c r="D15" s="4" t="s">
        <v>260</v>
      </c>
    </row>
    <row r="16" spans="1:10">
      <c r="A16" s="4" t="s">
        <v>250</v>
      </c>
      <c r="D16" s="7" t="n">
        <v>100150</v>
      </c>
    </row>
    <row r="17" spans="1:10">
      <c r="A17" s="4" t="s">
        <v>261</v>
      </c>
      <c r="D17" s="5" t="n">
        <v>209036</v>
      </c>
    </row>
    <row r="18" spans="1:10">
      <c r="A18" s="4" t="s">
        <v>262</v>
      </c>
      <c r="D18" s="7" t="n">
        <v>107737</v>
      </c>
    </row>
    <row r="19" spans="1:10">
      <c r="A19" s="4" t="s">
        <v>197</v>
      </c>
    </row>
    <row r="20" spans="1:10">
      <c r="A20" s="3" t="s">
        <v>248</v>
      </c>
    </row>
    <row r="21" spans="1:10">
      <c r="A21" s="4" t="s">
        <v>261</v>
      </c>
      <c r="I21" s="7" t="n">
        <v>50203</v>
      </c>
    </row>
    <row r="22" spans="1:10">
      <c r="A22" s="4" t="s">
        <v>199</v>
      </c>
    </row>
    <row r="23" spans="1:10">
      <c r="A23" s="3" t="s">
        <v>248</v>
      </c>
    </row>
    <row r="24" spans="1:10">
      <c r="A24" s="4" t="s">
        <v>261</v>
      </c>
      <c r="B24" s="7" t="n">
        <v>73125</v>
      </c>
    </row>
    <row r="25" spans="1:10">
      <c r="A25" s="4" t="s">
        <v>263</v>
      </c>
      <c r="B25" s="4" t="s">
        <v>264</v>
      </c>
      <c r="J25" s="4" t="s">
        <v>264</v>
      </c>
    </row>
    <row r="26" spans="1:10">
      <c r="A26" s="4" t="s">
        <v>262</v>
      </c>
      <c r="B26" s="7" t="n">
        <v>37500</v>
      </c>
    </row>
    <row r="27" spans="1:10">
      <c r="A27" s="4" t="s">
        <v>265</v>
      </c>
    </row>
    <row r="28" spans="1:10">
      <c r="A28" s="3" t="s">
        <v>248</v>
      </c>
    </row>
    <row r="29" spans="1:10">
      <c r="A29" s="4" t="s">
        <v>266</v>
      </c>
      <c r="F29" s="4" t="s">
        <v>267</v>
      </c>
    </row>
    <row r="30" spans="1:10">
      <c r="A30" s="4" t="s">
        <v>268</v>
      </c>
    </row>
    <row r="31" spans="1:10">
      <c r="A31" s="3" t="s">
        <v>248</v>
      </c>
    </row>
    <row r="32" spans="1:10">
      <c r="A32" s="4" t="s">
        <v>266</v>
      </c>
      <c r="F32" s="4" t="s">
        <v>269</v>
      </c>
    </row>
    <row r="33" spans="1:10">
      <c r="A33" s="4" t="s">
        <v>270</v>
      </c>
    </row>
    <row r="34" spans="1:10">
      <c r="A34" s="3" t="s">
        <v>248</v>
      </c>
    </row>
    <row r="35" spans="1:10">
      <c r="A35" s="4" t="s">
        <v>271</v>
      </c>
      <c r="D35" s="8" t="n">
        <v>5.32</v>
      </c>
    </row>
    <row r="36" spans="1:10">
      <c r="A36" s="4" t="s">
        <v>272</v>
      </c>
    </row>
    <row r="37" spans="1:10">
      <c r="A37" s="3" t="s">
        <v>248</v>
      </c>
    </row>
    <row r="38" spans="1:10">
      <c r="A38" s="4" t="s">
        <v>273</v>
      </c>
      <c r="D38" s="5" t="n">
        <v>4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9"/>
    <col customWidth="1" max="5" min="5" width="21"/>
  </cols>
  <sheetData>
    <row r="1" spans="1:5">
      <c r="A1" s="1" t="s">
        <v>274</v>
      </c>
      <c r="B1" s="2" t="s">
        <v>66</v>
      </c>
      <c r="D1" s="2" t="s">
        <v>1</v>
      </c>
    </row>
    <row r="2" spans="1:5">
      <c r="B2" s="2" t="s">
        <v>275</v>
      </c>
      <c r="C2" s="2" t="s">
        <v>244</v>
      </c>
      <c r="D2" s="2" t="s">
        <v>276</v>
      </c>
      <c r="E2" s="2" t="s">
        <v>244</v>
      </c>
    </row>
    <row r="3" spans="1:5">
      <c r="A3" s="3" t="s">
        <v>277</v>
      </c>
    </row>
    <row r="4" spans="1:5">
      <c r="A4" s="4" t="s">
        <v>278</v>
      </c>
      <c r="B4" s="5" t="n">
        <v>15</v>
      </c>
      <c r="D4" s="5" t="n">
        <v>15</v>
      </c>
    </row>
    <row r="5" spans="1:5">
      <c r="A5" s="4" t="s">
        <v>249</v>
      </c>
      <c r="D5" s="5" t="n">
        <v>5</v>
      </c>
    </row>
    <row r="6" spans="1:5">
      <c r="A6" s="4" t="s">
        <v>279</v>
      </c>
      <c r="B6" s="7" t="n">
        <v>561729</v>
      </c>
      <c r="C6" s="7" t="n">
        <v>379716</v>
      </c>
      <c r="D6" s="7" t="n">
        <v>1495467</v>
      </c>
      <c r="E6" s="7" t="n">
        <v>899855</v>
      </c>
    </row>
    <row r="7" spans="1:5">
      <c r="A7" s="4" t="s">
        <v>280</v>
      </c>
      <c r="B7" s="5" t="n">
        <v>22858</v>
      </c>
      <c r="C7" s="5" t="n">
        <v>15156</v>
      </c>
      <c r="D7" s="5" t="n">
        <v>92468</v>
      </c>
      <c r="E7" s="5" t="n">
        <v>50316</v>
      </c>
    </row>
    <row r="8" spans="1:5">
      <c r="A8" s="4" t="s">
        <v>281</v>
      </c>
    </row>
    <row r="9" spans="1:5">
      <c r="A9" s="3" t="s">
        <v>277</v>
      </c>
    </row>
    <row r="10" spans="1:5">
      <c r="A10" s="4" t="s">
        <v>279</v>
      </c>
      <c r="B10" s="5" t="n">
        <v>105949</v>
      </c>
      <c r="C10" s="5" t="n">
        <v>73684</v>
      </c>
      <c r="D10" s="5" t="n">
        <v>354087</v>
      </c>
      <c r="E10" s="5" t="n">
        <v>73684</v>
      </c>
    </row>
    <row r="11" spans="1:5">
      <c r="A11" s="4" t="s">
        <v>280</v>
      </c>
      <c r="B11" s="5" t="n">
        <v>7478</v>
      </c>
      <c r="C11" s="5" t="n">
        <v>5259</v>
      </c>
      <c r="D11" s="5" t="n">
        <v>29494</v>
      </c>
      <c r="E11" s="5" t="n">
        <v>5259</v>
      </c>
    </row>
    <row r="12" spans="1:5">
      <c r="A12" s="4" t="s">
        <v>282</v>
      </c>
    </row>
    <row r="13" spans="1:5">
      <c r="A13" s="3" t="s">
        <v>277</v>
      </c>
    </row>
    <row r="14" spans="1:5">
      <c r="A14" s="4" t="s">
        <v>279</v>
      </c>
      <c r="B14" s="5" t="n">
        <v>162912</v>
      </c>
      <c r="C14" s="5" t="n">
        <v>157224</v>
      </c>
      <c r="D14" s="5" t="n">
        <v>488928</v>
      </c>
      <c r="E14" s="5" t="n">
        <v>443526</v>
      </c>
    </row>
    <row r="15" spans="1:5">
      <c r="A15" s="4" t="s">
        <v>280</v>
      </c>
      <c r="B15" s="5" t="n">
        <v>18753</v>
      </c>
      <c r="C15" s="5" t="n">
        <v>19101</v>
      </c>
      <c r="D15" s="5" t="n">
        <v>61995</v>
      </c>
      <c r="E15" s="5" t="n">
        <v>56137</v>
      </c>
    </row>
    <row r="16" spans="1:5">
      <c r="A16" s="4" t="s">
        <v>283</v>
      </c>
    </row>
    <row r="17" spans="1:5">
      <c r="A17" s="3" t="s">
        <v>277</v>
      </c>
    </row>
    <row r="18" spans="1:5">
      <c r="A18" s="4" t="s">
        <v>279</v>
      </c>
      <c r="B18" s="5" t="n">
        <v>56220</v>
      </c>
      <c r="C18" s="5" t="n">
        <v>36757</v>
      </c>
      <c r="D18" s="5" t="n">
        <v>157793</v>
      </c>
      <c r="E18" s="5" t="n">
        <v>111997</v>
      </c>
    </row>
    <row r="19" spans="1:5">
      <c r="A19" s="4" t="s">
        <v>280</v>
      </c>
      <c r="B19" s="5" t="n">
        <v>3539</v>
      </c>
      <c r="C19" s="5" t="n">
        <v>2166</v>
      </c>
      <c r="D19" s="5" t="n">
        <v>10319</v>
      </c>
      <c r="E19" s="5" t="n">
        <v>6407</v>
      </c>
    </row>
    <row r="20" spans="1:5">
      <c r="A20" s="4" t="s">
        <v>284</v>
      </c>
    </row>
    <row r="21" spans="1:5">
      <c r="A21" s="3" t="s">
        <v>277</v>
      </c>
    </row>
    <row r="22" spans="1:5">
      <c r="A22" s="4" t="s">
        <v>279</v>
      </c>
      <c r="B22" s="5" t="n">
        <v>141458</v>
      </c>
      <c r="C22" s="5" t="n">
        <v>109096</v>
      </c>
      <c r="D22" s="5" t="n">
        <v>360653</v>
      </c>
      <c r="E22" s="5" t="n">
        <v>265951</v>
      </c>
    </row>
    <row r="23" spans="1:5">
      <c r="A23" s="4" t="s">
        <v>280</v>
      </c>
      <c r="B23" s="7" t="n">
        <v>10401</v>
      </c>
      <c r="C23" s="5" t="n">
        <v>6001</v>
      </c>
      <c r="D23" s="7" t="n">
        <v>24106</v>
      </c>
      <c r="E23" s="5" t="n">
        <v>16609</v>
      </c>
    </row>
    <row r="24" spans="1:5">
      <c r="A24" s="4" t="s">
        <v>199</v>
      </c>
    </row>
    <row r="25" spans="1:5">
      <c r="A25" s="3" t="s">
        <v>277</v>
      </c>
    </row>
    <row r="26" spans="1:5">
      <c r="A26" s="4" t="s">
        <v>278</v>
      </c>
      <c r="B26" s="5" t="n">
        <v>8</v>
      </c>
      <c r="D26" s="5" t="n">
        <v>8</v>
      </c>
    </row>
    <row r="27" spans="1:5">
      <c r="A27" s="4" t="s">
        <v>285</v>
      </c>
      <c r="D27" s="5" t="n">
        <v>4</v>
      </c>
    </row>
    <row r="28" spans="1:5">
      <c r="A28" s="4" t="s">
        <v>286</v>
      </c>
    </row>
    <row r="29" spans="1:5">
      <c r="A29" s="3" t="s">
        <v>277</v>
      </c>
    </row>
    <row r="30" spans="1:5">
      <c r="A30" s="4" t="s">
        <v>279</v>
      </c>
      <c r="B30" s="7" t="n">
        <v>87468</v>
      </c>
      <c r="D30" s="7" t="n">
        <v>112714</v>
      </c>
    </row>
    <row r="31" spans="1:5">
      <c r="A31" s="4" t="s">
        <v>280</v>
      </c>
      <c r="B31" s="5" t="n">
        <v>451</v>
      </c>
      <c r="D31" s="5" t="n">
        <v>265</v>
      </c>
    </row>
    <row r="32" spans="1:5">
      <c r="A32" s="4" t="s">
        <v>287</v>
      </c>
    </row>
    <row r="33" spans="1:5">
      <c r="A33" s="3" t="s">
        <v>277</v>
      </c>
    </row>
    <row r="34" spans="1:5">
      <c r="A34" s="4" t="s">
        <v>279</v>
      </c>
      <c r="B34" s="5" t="n">
        <v>7722</v>
      </c>
      <c r="C34" s="5" t="n">
        <v>2955</v>
      </c>
      <c r="D34" s="5" t="n">
        <v>21292</v>
      </c>
      <c r="E34" s="5" t="n">
        <v>4697</v>
      </c>
    </row>
    <row r="35" spans="1:5">
      <c r="A35" s="4" t="s">
        <v>280</v>
      </c>
      <c r="B35" s="5" t="n">
        <v>1666</v>
      </c>
      <c r="C35" s="5" t="n">
        <v>505</v>
      </c>
      <c r="D35" s="5" t="n">
        <v>5456</v>
      </c>
      <c r="E35" s="5" t="n">
        <v>-192</v>
      </c>
    </row>
    <row r="36" spans="1:5">
      <c r="A36" s="4" t="s">
        <v>288</v>
      </c>
    </row>
    <row r="37" spans="1:5">
      <c r="A37" s="3" t="s">
        <v>277</v>
      </c>
    </row>
    <row r="38" spans="1:5">
      <c r="A38" s="4" t="s">
        <v>280</v>
      </c>
      <c r="B38" s="7" t="n">
        <v>-19430</v>
      </c>
      <c r="C38" s="7" t="n">
        <v>-17876</v>
      </c>
      <c r="D38" s="7" t="n">
        <v>-39167</v>
      </c>
      <c r="E38" s="7" t="n">
        <v>-339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77</v>
      </c>
    </row>
    <row r="3" spans="1:3">
      <c r="A3" s="4" t="s">
        <v>40</v>
      </c>
      <c r="B3" s="7" t="n">
        <v>2152494</v>
      </c>
      <c r="C3" s="7" t="n">
        <v>1735022</v>
      </c>
    </row>
    <row r="4" spans="1:3">
      <c r="A4" s="4" t="s">
        <v>281</v>
      </c>
    </row>
    <row r="5" spans="1:3">
      <c r="A5" s="3" t="s">
        <v>277</v>
      </c>
    </row>
    <row r="6" spans="1:3">
      <c r="A6" s="4" t="s">
        <v>40</v>
      </c>
      <c r="B6" s="5" t="n">
        <v>479280</v>
      </c>
      <c r="C6" s="5" t="n">
        <v>394215</v>
      </c>
    </row>
    <row r="7" spans="1:3">
      <c r="A7" s="4" t="s">
        <v>282</v>
      </c>
    </row>
    <row r="8" spans="1:3">
      <c r="A8" s="3" t="s">
        <v>277</v>
      </c>
    </row>
    <row r="9" spans="1:3">
      <c r="A9" s="4" t="s">
        <v>40</v>
      </c>
      <c r="B9" s="5" t="n">
        <v>639811</v>
      </c>
      <c r="C9" s="5" t="n">
        <v>571880</v>
      </c>
    </row>
    <row r="10" spans="1:3">
      <c r="A10" s="4" t="s">
        <v>283</v>
      </c>
    </row>
    <row r="11" spans="1:3">
      <c r="A11" s="3" t="s">
        <v>277</v>
      </c>
    </row>
    <row r="12" spans="1:3">
      <c r="A12" s="4" t="s">
        <v>40</v>
      </c>
      <c r="B12" s="5" t="n">
        <v>216851</v>
      </c>
      <c r="C12" s="5" t="n">
        <v>192078</v>
      </c>
    </row>
    <row r="13" spans="1:3">
      <c r="A13" s="4" t="s">
        <v>284</v>
      </c>
    </row>
    <row r="14" spans="1:3">
      <c r="A14" s="3" t="s">
        <v>277</v>
      </c>
    </row>
    <row r="15" spans="1:3">
      <c r="A15" s="4" t="s">
        <v>40</v>
      </c>
      <c r="B15" s="5" t="n">
        <v>468144</v>
      </c>
      <c r="C15" s="5" t="n">
        <v>401618</v>
      </c>
    </row>
    <row r="16" spans="1:3">
      <c r="A16" s="4" t="s">
        <v>286</v>
      </c>
    </row>
    <row r="17" spans="1:3">
      <c r="A17" s="3" t="s">
        <v>277</v>
      </c>
    </row>
    <row r="18" spans="1:3">
      <c r="A18" s="4" t="s">
        <v>40</v>
      </c>
      <c r="B18" s="5" t="n">
        <v>178511</v>
      </c>
    </row>
    <row r="19" spans="1:3">
      <c r="A19" s="4" t="s">
        <v>287</v>
      </c>
    </row>
    <row r="20" spans="1:3">
      <c r="A20" s="3" t="s">
        <v>277</v>
      </c>
    </row>
    <row r="21" spans="1:3">
      <c r="A21" s="4" t="s">
        <v>40</v>
      </c>
      <c r="B21" s="5" t="n">
        <v>89238</v>
      </c>
      <c r="C21" s="5" t="n">
        <v>63137</v>
      </c>
    </row>
    <row r="22" spans="1:3">
      <c r="A22" s="4" t="s">
        <v>288</v>
      </c>
    </row>
    <row r="23" spans="1:3">
      <c r="A23" s="3" t="s">
        <v>277</v>
      </c>
    </row>
    <row r="24" spans="1:3">
      <c r="A24" s="4" t="s">
        <v>40</v>
      </c>
      <c r="B24" s="7" t="n">
        <v>80659</v>
      </c>
      <c r="C24" s="7" t="n">
        <v>1120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61729</v>
      </c>
      <c r="C4" s="7" t="n">
        <v>379716</v>
      </c>
      <c r="D4" s="7" t="n">
        <v>1495467</v>
      </c>
      <c r="E4" s="7" t="n">
        <v>899855</v>
      </c>
    </row>
    <row r="5" spans="1:5">
      <c r="A5" s="3" t="s">
        <v>70</v>
      </c>
    </row>
    <row r="6" spans="1:5">
      <c r="A6" s="4" t="s">
        <v>71</v>
      </c>
      <c r="B6" s="5" t="n">
        <v>-70975</v>
      </c>
      <c r="C6" s="5" t="n">
        <v>-46165</v>
      </c>
      <c r="D6" s="5" t="n">
        <v>-191130</v>
      </c>
      <c r="E6" s="5" t="n">
        <v>-113597</v>
      </c>
    </row>
    <row r="7" spans="1:5">
      <c r="A7" s="4" t="s">
        <v>72</v>
      </c>
      <c r="B7" s="5" t="n">
        <v>-58</v>
      </c>
      <c r="C7" s="5" t="n">
        <v>-7205</v>
      </c>
      <c r="D7" s="5" t="n">
        <v>-395</v>
      </c>
      <c r="E7" s="5" t="n">
        <v>-8645</v>
      </c>
    </row>
    <row r="8" spans="1:5">
      <c r="A8" s="4" t="s">
        <v>73</v>
      </c>
      <c r="C8" s="5" t="n">
        <v>3716</v>
      </c>
      <c r="D8" s="5" t="n">
        <v>14849</v>
      </c>
      <c r="E8" s="5" t="n">
        <v>7648</v>
      </c>
    </row>
    <row r="9" spans="1:5">
      <c r="A9" s="4" t="s">
        <v>74</v>
      </c>
      <c r="B9" s="5" t="n">
        <v>-545</v>
      </c>
      <c r="C9" s="5" t="n">
        <v>1013</v>
      </c>
      <c r="D9" s="5" t="n">
        <v>-553</v>
      </c>
      <c r="E9" s="5" t="n">
        <v>2274</v>
      </c>
    </row>
    <row r="10" spans="1:5">
      <c r="A10" s="4" t="s">
        <v>75</v>
      </c>
      <c r="B10" s="5" t="n">
        <v>22858</v>
      </c>
      <c r="C10" s="5" t="n">
        <v>15156</v>
      </c>
      <c r="D10" s="5" t="n">
        <v>92468</v>
      </c>
      <c r="E10" s="5" t="n">
        <v>50316</v>
      </c>
    </row>
    <row r="11" spans="1:5">
      <c r="A11" s="4" t="s">
        <v>76</v>
      </c>
      <c r="B11" s="5" t="n">
        <v>-5810</v>
      </c>
      <c r="C11" s="5" t="n">
        <v>-5686</v>
      </c>
      <c r="D11" s="5" t="n">
        <v>-22207</v>
      </c>
      <c r="E11" s="5" t="n">
        <v>-17216</v>
      </c>
    </row>
    <row r="12" spans="1:5">
      <c r="A12" s="4" t="s">
        <v>77</v>
      </c>
      <c r="B12" s="7" t="n">
        <v>17048</v>
      </c>
      <c r="C12" s="7" t="n">
        <v>9470</v>
      </c>
      <c r="D12" s="7" t="n">
        <v>70261</v>
      </c>
      <c r="E12" s="7" t="n">
        <v>33100</v>
      </c>
    </row>
    <row r="13" spans="1:5">
      <c r="A13" s="3" t="s">
        <v>78</v>
      </c>
    </row>
    <row r="14" spans="1:5">
      <c r="A14" s="4" t="s">
        <v>79</v>
      </c>
      <c r="B14" s="8" t="n">
        <v>0.5600000000000001</v>
      </c>
      <c r="C14" s="8" t="n">
        <v>0.37</v>
      </c>
      <c r="D14" s="8" t="n">
        <v>2.35</v>
      </c>
      <c r="E14" s="8" t="n">
        <v>1.42</v>
      </c>
    </row>
    <row r="15" spans="1:5">
      <c r="A15" s="4" t="s">
        <v>80</v>
      </c>
      <c r="B15" s="8" t="n">
        <v>0.5600000000000001</v>
      </c>
      <c r="C15" s="8" t="n">
        <v>0.37</v>
      </c>
      <c r="D15" s="8" t="n">
        <v>2.33</v>
      </c>
      <c r="E15" s="8" t="n">
        <v>1.41</v>
      </c>
    </row>
    <row r="16" spans="1:5">
      <c r="A16" s="3" t="s">
        <v>81</v>
      </c>
    </row>
    <row r="17" spans="1:5">
      <c r="A17" s="4" t="s">
        <v>79</v>
      </c>
      <c r="B17" s="5" t="n">
        <v>30232376</v>
      </c>
      <c r="C17" s="5" t="n">
        <v>25445552</v>
      </c>
      <c r="D17" s="5" t="n">
        <v>29885858</v>
      </c>
      <c r="E17" s="5" t="n">
        <v>23038390</v>
      </c>
    </row>
    <row r="18" spans="1:5">
      <c r="A18" s="4" t="s">
        <v>80</v>
      </c>
      <c r="B18" s="5" t="n">
        <v>30554881</v>
      </c>
      <c r="C18" s="5" t="n">
        <v>25726137</v>
      </c>
      <c r="D18" s="5" t="n">
        <v>30189058</v>
      </c>
      <c r="E18" s="5" t="n">
        <v>23275320</v>
      </c>
    </row>
    <row r="19" spans="1:5">
      <c r="A19" s="4" t="s">
        <v>82</v>
      </c>
    </row>
    <row r="20" spans="1:5">
      <c r="A20" s="3" t="s">
        <v>68</v>
      </c>
    </row>
    <row r="21" spans="1:5">
      <c r="A21" s="4" t="s">
        <v>69</v>
      </c>
      <c r="B21" s="7" t="n">
        <v>552876</v>
      </c>
      <c r="C21" s="7" t="n">
        <v>374935</v>
      </c>
      <c r="D21" s="7" t="n">
        <v>1469871</v>
      </c>
      <c r="E21" s="7" t="n">
        <v>888942</v>
      </c>
    </row>
    <row r="22" spans="1:5">
      <c r="A22" s="3" t="s">
        <v>70</v>
      </c>
    </row>
    <row r="23" spans="1:5">
      <c r="A23" s="4" t="s">
        <v>70</v>
      </c>
      <c r="B23" s="5" t="n">
        <v>-460144</v>
      </c>
      <c r="C23" s="5" t="n">
        <v>-311365</v>
      </c>
      <c r="D23" s="5" t="n">
        <v>-1206924</v>
      </c>
      <c r="E23" s="5" t="n">
        <v>-727577</v>
      </c>
    </row>
    <row r="24" spans="1:5">
      <c r="A24" s="4" t="s">
        <v>83</v>
      </c>
    </row>
    <row r="25" spans="1:5">
      <c r="A25" s="3" t="s">
        <v>68</v>
      </c>
    </row>
    <row r="26" spans="1:5">
      <c r="A26" s="4" t="s">
        <v>69</v>
      </c>
      <c r="B26" s="5" t="n">
        <v>1131</v>
      </c>
      <c r="C26" s="5" t="n">
        <v>1826</v>
      </c>
      <c r="D26" s="5" t="n">
        <v>4304</v>
      </c>
      <c r="E26" s="5" t="n">
        <v>6216</v>
      </c>
    </row>
    <row r="27" spans="1:5">
      <c r="A27" s="3" t="s">
        <v>70</v>
      </c>
    </row>
    <row r="28" spans="1:5">
      <c r="A28" s="4" t="s">
        <v>70</v>
      </c>
      <c r="B28" s="5" t="n">
        <v>-1093</v>
      </c>
      <c r="C28" s="5" t="n">
        <v>-2104</v>
      </c>
      <c r="D28" s="5" t="n">
        <v>-3010</v>
      </c>
      <c r="E28" s="5" t="n">
        <v>-4994</v>
      </c>
    </row>
    <row r="29" spans="1:5">
      <c r="A29" s="4" t="s">
        <v>84</v>
      </c>
    </row>
    <row r="30" spans="1:5">
      <c r="A30" s="3" t="s">
        <v>68</v>
      </c>
    </row>
    <row r="31" spans="1:5">
      <c r="A31" s="4" t="s">
        <v>69</v>
      </c>
      <c r="B31" s="5" t="n">
        <v>554007</v>
      </c>
      <c r="C31" s="5" t="n">
        <v>376761</v>
      </c>
      <c r="D31" s="5" t="n">
        <v>1474175</v>
      </c>
      <c r="E31" s="5" t="n">
        <v>895158</v>
      </c>
    </row>
    <row r="32" spans="1:5">
      <c r="A32" s="3" t="s">
        <v>70</v>
      </c>
    </row>
    <row r="33" spans="1:5">
      <c r="A33" s="4" t="s">
        <v>70</v>
      </c>
      <c r="B33" s="5" t="n">
        <v>-461237</v>
      </c>
      <c r="C33" s="5" t="n">
        <v>-313469</v>
      </c>
      <c r="D33" s="5" t="n">
        <v>-1209934</v>
      </c>
      <c r="E33" s="5" t="n">
        <v>-732571</v>
      </c>
    </row>
    <row r="34" spans="1:5">
      <c r="A34" s="4" t="s">
        <v>85</v>
      </c>
    </row>
    <row r="35" spans="1:5">
      <c r="A35" s="3" t="s">
        <v>68</v>
      </c>
    </row>
    <row r="36" spans="1:5">
      <c r="A36" s="4" t="s">
        <v>69</v>
      </c>
      <c r="B36" s="5" t="n">
        <v>7722</v>
      </c>
      <c r="C36" s="5" t="n">
        <v>2955</v>
      </c>
      <c r="D36" s="5" t="n">
        <v>21292</v>
      </c>
      <c r="E36" s="5" t="n">
        <v>4697</v>
      </c>
    </row>
    <row r="37" spans="1:5">
      <c r="A37" s="3" t="s">
        <v>70</v>
      </c>
    </row>
    <row r="38" spans="1:5">
      <c r="A38" s="4" t="s">
        <v>70</v>
      </c>
      <c r="B38" s="7" t="n">
        <v>-6056</v>
      </c>
      <c r="C38" s="7" t="n">
        <v>-2450</v>
      </c>
      <c r="D38" s="7" t="n">
        <v>-15836</v>
      </c>
      <c r="E38" s="7" t="n">
        <v>-4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 customWidth="1" max="7" min="7" width="21"/>
    <col customWidth="1" max="8" min="8" width="21"/>
    <col customWidth="1" max="9" min="9" width="21"/>
    <col customWidth="1" max="10" min="10" width="14"/>
  </cols>
  <sheetData>
    <row r="1" spans="1:10">
      <c r="A1" s="1" t="s">
        <v>290</v>
      </c>
      <c r="B1" s="2" t="s">
        <v>239</v>
      </c>
      <c r="C1" s="2" t="s">
        <v>291</v>
      </c>
      <c r="D1" s="2" t="s">
        <v>292</v>
      </c>
      <c r="E1" s="2" t="s">
        <v>242</v>
      </c>
      <c r="F1" s="2" t="s">
        <v>244</v>
      </c>
      <c r="G1" s="2" t="s">
        <v>242</v>
      </c>
      <c r="H1" s="2" t="s">
        <v>244</v>
      </c>
      <c r="I1" s="2" t="s">
        <v>246</v>
      </c>
      <c r="J1" s="2" t="s">
        <v>247</v>
      </c>
    </row>
    <row r="2" spans="1:10">
      <c r="A2" s="3" t="s">
        <v>189</v>
      </c>
    </row>
    <row r="3" spans="1:10">
      <c r="A3" s="4" t="s">
        <v>293</v>
      </c>
      <c r="G3" s="7" t="n">
        <v>28036</v>
      </c>
      <c r="H3" s="7" t="n">
        <v>77457</v>
      </c>
    </row>
    <row r="4" spans="1:10">
      <c r="A4" s="4" t="s">
        <v>72</v>
      </c>
      <c r="E4" s="7" t="n">
        <v>58</v>
      </c>
      <c r="F4" s="7" t="n">
        <v>7205</v>
      </c>
      <c r="G4" s="5" t="n">
        <v>395</v>
      </c>
      <c r="H4" s="5" t="n">
        <v>8645</v>
      </c>
    </row>
    <row r="5" spans="1:10">
      <c r="A5" s="4" t="s">
        <v>294</v>
      </c>
      <c r="H5" s="5" t="n">
        <v>17074</v>
      </c>
    </row>
    <row r="6" spans="1:10">
      <c r="A6" s="4" t="s">
        <v>73</v>
      </c>
      <c r="F6" s="5" t="n">
        <v>3716</v>
      </c>
      <c r="G6" s="5" t="n">
        <v>14849</v>
      </c>
      <c r="H6" s="5" t="n">
        <v>7648</v>
      </c>
    </row>
    <row r="7" spans="1:10">
      <c r="A7" s="4" t="s">
        <v>68</v>
      </c>
      <c r="E7" s="5" t="n">
        <v>561729</v>
      </c>
      <c r="F7" s="5" t="n">
        <v>379716</v>
      </c>
      <c r="G7" s="5" t="n">
        <v>1495467</v>
      </c>
      <c r="H7" s="5" t="n">
        <v>899855</v>
      </c>
    </row>
    <row r="8" spans="1:10">
      <c r="A8" s="4" t="s">
        <v>75</v>
      </c>
      <c r="E8" s="5" t="n">
        <v>22858</v>
      </c>
      <c r="F8" s="7" t="n">
        <v>15156</v>
      </c>
      <c r="G8" s="5" t="n">
        <v>92468</v>
      </c>
      <c r="H8" s="7" t="n">
        <v>50316</v>
      </c>
    </row>
    <row r="9" spans="1:10">
      <c r="A9" s="4" t="s">
        <v>188</v>
      </c>
    </row>
    <row r="10" spans="1:10">
      <c r="A10" s="3" t="s">
        <v>189</v>
      </c>
    </row>
    <row r="11" spans="1:10">
      <c r="A11" s="4" t="s">
        <v>295</v>
      </c>
      <c r="D11" s="8" t="n">
        <v>5.32</v>
      </c>
    </row>
    <row r="12" spans="1:10">
      <c r="A12" s="4" t="s">
        <v>259</v>
      </c>
      <c r="D12" s="4" t="s">
        <v>260</v>
      </c>
    </row>
    <row r="13" spans="1:10">
      <c r="A13" s="4" t="s">
        <v>293</v>
      </c>
      <c r="D13" s="7" t="n">
        <v>100150</v>
      </c>
    </row>
    <row r="14" spans="1:10">
      <c r="A14" s="4" t="s">
        <v>296</v>
      </c>
      <c r="D14" s="7" t="n">
        <v>20264</v>
      </c>
    </row>
    <row r="15" spans="1:10">
      <c r="A15" s="4" t="s">
        <v>297</v>
      </c>
      <c r="D15" s="5" t="n">
        <v>0</v>
      </c>
    </row>
    <row r="16" spans="1:10">
      <c r="A16" s="4" t="s">
        <v>298</v>
      </c>
      <c r="D16" s="7" t="n">
        <v>6200</v>
      </c>
    </row>
    <row r="17" spans="1:10">
      <c r="A17" s="4" t="s">
        <v>299</v>
      </c>
      <c r="D17" s="5" t="n">
        <v>1149</v>
      </c>
    </row>
    <row r="18" spans="1:10">
      <c r="A18" s="4" t="s">
        <v>300</v>
      </c>
      <c r="G18" s="5" t="n">
        <v>1500</v>
      </c>
    </row>
    <row r="19" spans="1:10">
      <c r="A19" s="4" t="s">
        <v>72</v>
      </c>
      <c r="D19" s="5" t="n">
        <v>9600</v>
      </c>
    </row>
    <row r="20" spans="1:10">
      <c r="A20" s="4" t="s">
        <v>301</v>
      </c>
      <c r="D20" s="7" t="n">
        <v>209036</v>
      </c>
    </row>
    <row r="21" spans="1:10">
      <c r="A21" s="4" t="s">
        <v>302</v>
      </c>
      <c r="D21" s="5" t="n">
        <v>4199</v>
      </c>
    </row>
    <row r="22" spans="1:10">
      <c r="A22" s="4" t="s">
        <v>303</v>
      </c>
      <c r="D22" s="5" t="n">
        <v>43</v>
      </c>
    </row>
    <row r="23" spans="1:10">
      <c r="A23" s="4" t="s">
        <v>304</v>
      </c>
      <c r="D23" s="5" t="n">
        <v>346</v>
      </c>
    </row>
    <row r="24" spans="1:10">
      <c r="A24" s="4" t="s">
        <v>305</v>
      </c>
      <c r="D24" s="5" t="n">
        <v>59</v>
      </c>
    </row>
    <row r="25" spans="1:10">
      <c r="A25" s="4" t="s">
        <v>294</v>
      </c>
      <c r="C25" s="7" t="n">
        <v>17100</v>
      </c>
    </row>
    <row r="26" spans="1:10">
      <c r="A26" s="4" t="s">
        <v>306</v>
      </c>
      <c r="E26" s="7" t="n">
        <v>5400</v>
      </c>
      <c r="G26" s="7" t="n">
        <v>5400</v>
      </c>
    </row>
    <row r="27" spans="1:10">
      <c r="A27" s="4" t="s">
        <v>262</v>
      </c>
      <c r="D27" s="7" t="n">
        <v>107737</v>
      </c>
    </row>
    <row r="28" spans="1:10">
      <c r="A28" s="4" t="s">
        <v>307</v>
      </c>
    </row>
    <row r="29" spans="1:10">
      <c r="A29" s="3" t="s">
        <v>189</v>
      </c>
    </row>
    <row r="30" spans="1:10">
      <c r="A30" s="4" t="s">
        <v>308</v>
      </c>
      <c r="E30" s="4" t="s">
        <v>309</v>
      </c>
      <c r="G30" s="4" t="s">
        <v>309</v>
      </c>
    </row>
    <row r="31" spans="1:10">
      <c r="A31" s="4" t="s">
        <v>310</v>
      </c>
    </row>
    <row r="32" spans="1:10">
      <c r="A32" s="3" t="s">
        <v>189</v>
      </c>
    </row>
    <row r="33" spans="1:10">
      <c r="A33" s="4" t="s">
        <v>308</v>
      </c>
      <c r="E33" s="4" t="s">
        <v>311</v>
      </c>
      <c r="G33" s="4" t="s">
        <v>311</v>
      </c>
    </row>
    <row r="34" spans="1:10">
      <c r="A34" s="4" t="s">
        <v>312</v>
      </c>
    </row>
    <row r="35" spans="1:10">
      <c r="A35" s="3" t="s">
        <v>189</v>
      </c>
    </row>
    <row r="36" spans="1:10">
      <c r="A36" s="4" t="s">
        <v>313</v>
      </c>
      <c r="D36" s="5" t="n">
        <v>200</v>
      </c>
    </row>
    <row r="37" spans="1:10">
      <c r="A37" s="4" t="s">
        <v>197</v>
      </c>
    </row>
    <row r="38" spans="1:10">
      <c r="A38" s="3" t="s">
        <v>189</v>
      </c>
    </row>
    <row r="39" spans="1:10">
      <c r="A39" s="4" t="s">
        <v>301</v>
      </c>
      <c r="I39" s="7" t="n">
        <v>50203</v>
      </c>
    </row>
    <row r="40" spans="1:10">
      <c r="A40" s="4" t="s">
        <v>306</v>
      </c>
      <c r="E40" s="7" t="n">
        <v>4800</v>
      </c>
      <c r="G40" s="7" t="n">
        <v>4800</v>
      </c>
    </row>
    <row r="41" spans="1:10">
      <c r="A41" s="4" t="s">
        <v>314</v>
      </c>
    </row>
    <row r="42" spans="1:10">
      <c r="A42" s="3" t="s">
        <v>189</v>
      </c>
    </row>
    <row r="43" spans="1:10">
      <c r="A43" s="4" t="s">
        <v>308</v>
      </c>
      <c r="E43" s="4" t="s">
        <v>309</v>
      </c>
      <c r="G43" s="4" t="s">
        <v>309</v>
      </c>
    </row>
    <row r="44" spans="1:10">
      <c r="A44" s="4" t="s">
        <v>315</v>
      </c>
    </row>
    <row r="45" spans="1:10">
      <c r="A45" s="3" t="s">
        <v>189</v>
      </c>
    </row>
    <row r="46" spans="1:10">
      <c r="A46" s="4" t="s">
        <v>308</v>
      </c>
      <c r="E46" s="4" t="s">
        <v>311</v>
      </c>
      <c r="G46" s="4" t="s">
        <v>311</v>
      </c>
    </row>
    <row r="47" spans="1:10">
      <c r="A47" s="4" t="s">
        <v>199</v>
      </c>
    </row>
    <row r="48" spans="1:10">
      <c r="A48" s="3" t="s">
        <v>189</v>
      </c>
    </row>
    <row r="49" spans="1:10">
      <c r="A49" s="4" t="s">
        <v>296</v>
      </c>
      <c r="B49" s="7" t="n">
        <v>9464</v>
      </c>
    </row>
    <row r="50" spans="1:10">
      <c r="A50" s="4" t="s">
        <v>301</v>
      </c>
      <c r="B50" s="7" t="n">
        <v>73125</v>
      </c>
    </row>
    <row r="51" spans="1:10">
      <c r="A51" s="4" t="s">
        <v>263</v>
      </c>
      <c r="B51" s="4" t="s">
        <v>264</v>
      </c>
      <c r="J51" s="4" t="s">
        <v>264</v>
      </c>
    </row>
    <row r="52" spans="1:10">
      <c r="A52" s="4" t="s">
        <v>262</v>
      </c>
      <c r="B52" s="7" t="n">
        <v>37500</v>
      </c>
    </row>
    <row r="53" spans="1:10">
      <c r="A53" s="4" t="s">
        <v>316</v>
      </c>
      <c r="B53" s="5" t="n">
        <v>35625</v>
      </c>
    </row>
    <row r="54" spans="1:10">
      <c r="A54" s="4" t="s">
        <v>317</v>
      </c>
      <c r="G54" s="7" t="n">
        <v>1900</v>
      </c>
    </row>
    <row r="55" spans="1:10">
      <c r="A55" s="4" t="s">
        <v>73</v>
      </c>
      <c r="G55" s="5" t="n">
        <v>7200</v>
      </c>
    </row>
    <row r="56" spans="1:10">
      <c r="A56" s="4" t="s">
        <v>75</v>
      </c>
      <c r="E56" s="7" t="n">
        <v>500</v>
      </c>
      <c r="G56" s="5" t="n">
        <v>300</v>
      </c>
    </row>
    <row r="57" spans="1:10">
      <c r="A57" s="4" t="s">
        <v>318</v>
      </c>
    </row>
    <row r="58" spans="1:10">
      <c r="A58" s="3" t="s">
        <v>189</v>
      </c>
    </row>
    <row r="59" spans="1:10">
      <c r="A59" s="4" t="s">
        <v>68</v>
      </c>
      <c r="E59" s="7" t="n">
        <v>87500</v>
      </c>
      <c r="G59" s="7" t="n">
        <v>112700</v>
      </c>
    </row>
    <row r="60" spans="1:10">
      <c r="A60" s="4" t="s">
        <v>199</v>
      </c>
    </row>
    <row r="61" spans="1:10">
      <c r="A61" s="3" t="s">
        <v>189</v>
      </c>
    </row>
    <row r="62" spans="1:10">
      <c r="A62" s="4" t="s">
        <v>263</v>
      </c>
      <c r="E62" s="4" t="s">
        <v>319</v>
      </c>
      <c r="G62" s="4" t="s">
        <v>319</v>
      </c>
    </row>
    <row r="63" spans="1:10">
      <c r="A63" s="4" t="s">
        <v>320</v>
      </c>
    </row>
    <row r="64" spans="1:10">
      <c r="A64" s="3" t="s">
        <v>189</v>
      </c>
    </row>
    <row r="65" spans="1:10">
      <c r="A65" s="4" t="s">
        <v>321</v>
      </c>
      <c r="B65" s="7" t="n">
        <v>3000</v>
      </c>
    </row>
    <row r="66" spans="1:10">
      <c r="A66" s="4" t="s">
        <v>322</v>
      </c>
      <c r="B66" s="4" t="s">
        <v>323</v>
      </c>
    </row>
    <row r="67" spans="1:10">
      <c r="A67" s="4" t="s">
        <v>324</v>
      </c>
    </row>
    <row r="68" spans="1:10">
      <c r="A68" s="3" t="s">
        <v>189</v>
      </c>
    </row>
    <row r="69" spans="1:10">
      <c r="A69" s="4" t="s">
        <v>321</v>
      </c>
      <c r="B69" s="7" t="n">
        <v>400</v>
      </c>
    </row>
    <row r="70" spans="1:10">
      <c r="A70" s="4" t="s">
        <v>322</v>
      </c>
      <c r="B70" s="4" t="s">
        <v>267</v>
      </c>
    </row>
    <row r="71" spans="1:10">
      <c r="A71" s="4" t="s">
        <v>272</v>
      </c>
    </row>
    <row r="72" spans="1:10">
      <c r="A72" s="3" t="s">
        <v>189</v>
      </c>
    </row>
    <row r="73" spans="1:10">
      <c r="A73" s="4" t="s">
        <v>273</v>
      </c>
      <c r="D73" s="5" t="n">
        <v>4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326</v>
      </c>
      <c r="C1" s="2" t="s">
        <v>2</v>
      </c>
      <c r="D1" s="2" t="s">
        <v>67</v>
      </c>
    </row>
    <row r="2" spans="1:4">
      <c r="A2" s="4" t="s">
        <v>293</v>
      </c>
      <c r="C2" s="7" t="n">
        <v>28036</v>
      </c>
      <c r="D2" s="7" t="n">
        <v>77457</v>
      </c>
    </row>
    <row r="3" spans="1:4">
      <c r="A3" s="4" t="s">
        <v>188</v>
      </c>
    </row>
    <row r="4" spans="1:4">
      <c r="A4" s="4" t="s">
        <v>327</v>
      </c>
      <c r="B4" s="5" t="n">
        <v>18085</v>
      </c>
    </row>
    <row r="5" spans="1:4">
      <c r="A5" s="4" t="s">
        <v>328</v>
      </c>
      <c r="B5" s="8" t="n">
        <v>5.32</v>
      </c>
    </row>
    <row r="6" spans="1:4">
      <c r="A6" s="4" t="s">
        <v>329</v>
      </c>
      <c r="B6" s="7" t="n">
        <v>96213</v>
      </c>
    </row>
    <row r="7" spans="1:4">
      <c r="A7" s="4" t="s">
        <v>330</v>
      </c>
      <c r="B7" s="5" t="n">
        <v>3937</v>
      </c>
    </row>
    <row r="8" spans="1:4">
      <c r="A8" s="4" t="s">
        <v>293</v>
      </c>
      <c r="B8" s="7" t="n">
        <v>100150</v>
      </c>
    </row>
    <row r="9" spans="1:4">
      <c r="A9" s="4" t="s">
        <v>331</v>
      </c>
      <c r="B9" s="4" t="s">
        <v>260</v>
      </c>
    </row>
    <row r="10" spans="1:4">
      <c r="A10" s="4" t="s">
        <v>332</v>
      </c>
      <c r="B10" s="8" t="n">
        <v>25.8</v>
      </c>
    </row>
    <row r="11" spans="1:4">
      <c r="A11" s="4" t="s">
        <v>333</v>
      </c>
      <c r="B11" s="7" t="n">
        <v>107737</v>
      </c>
    </row>
    <row r="12" spans="1:4">
      <c r="A12" s="4" t="s">
        <v>334</v>
      </c>
      <c r="B12" s="5" t="n">
        <v>1149</v>
      </c>
    </row>
    <row r="13" spans="1:4">
      <c r="A13" s="4" t="s">
        <v>335</v>
      </c>
      <c r="B13" s="5" t="n">
        <v>108886</v>
      </c>
    </row>
    <row r="14" spans="1:4">
      <c r="A14" s="4" t="s">
        <v>301</v>
      </c>
      <c r="B14" s="7" t="n">
        <v>209036</v>
      </c>
    </row>
    <row r="15" spans="1:4">
      <c r="A15" s="4" t="s">
        <v>272</v>
      </c>
    </row>
    <row r="16" spans="1:4">
      <c r="A16" s="4" t="s">
        <v>336</v>
      </c>
      <c r="B16" s="5" t="n">
        <v>4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39</v>
      </c>
    </row>
    <row r="2" spans="1:2">
      <c r="A2" s="3" t="s">
        <v>338</v>
      </c>
    </row>
    <row r="3" spans="1:2">
      <c r="A3" s="4" t="s">
        <v>339</v>
      </c>
      <c r="B3" s="7" t="n">
        <v>37500</v>
      </c>
    </row>
    <row r="4" spans="1:2">
      <c r="A4" s="4" t="s">
        <v>340</v>
      </c>
      <c r="B4" s="5" t="n">
        <v>35625</v>
      </c>
    </row>
    <row r="5" spans="1:2">
      <c r="A5" s="4" t="s">
        <v>341</v>
      </c>
      <c r="B5" s="7" t="n">
        <v>73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2</v>
      </c>
      <c r="C1" s="2" t="s">
        <v>343</v>
      </c>
      <c r="D1" s="2" t="s">
        <v>27</v>
      </c>
      <c r="E1" s="2" t="s">
        <v>344</v>
      </c>
      <c r="F1" s="2" t="s">
        <v>326</v>
      </c>
    </row>
    <row r="2" spans="1:6">
      <c r="A2" s="3" t="s">
        <v>345</v>
      </c>
    </row>
    <row r="3" spans="1:6">
      <c r="A3" s="4" t="s">
        <v>39</v>
      </c>
      <c r="B3" s="7" t="n">
        <v>30620</v>
      </c>
      <c r="D3" s="7" t="n">
        <v>27363</v>
      </c>
    </row>
    <row r="4" spans="1:6">
      <c r="A4" s="4" t="s">
        <v>188</v>
      </c>
    </row>
    <row r="5" spans="1:6">
      <c r="A5" s="3" t="s">
        <v>345</v>
      </c>
    </row>
    <row r="6" spans="1:6">
      <c r="A6" s="4" t="s">
        <v>29</v>
      </c>
      <c r="F6" s="7" t="n">
        <v>20264</v>
      </c>
    </row>
    <row r="7" spans="1:6">
      <c r="A7" s="4" t="s">
        <v>31</v>
      </c>
      <c r="F7" s="5" t="n">
        <v>7897</v>
      </c>
    </row>
    <row r="8" spans="1:6">
      <c r="A8" s="4" t="s">
        <v>32</v>
      </c>
      <c r="F8" s="5" t="n">
        <v>390234</v>
      </c>
    </row>
    <row r="9" spans="1:6">
      <c r="A9" s="4" t="s">
        <v>34</v>
      </c>
      <c r="F9" s="5" t="n">
        <v>6988</v>
      </c>
    </row>
    <row r="10" spans="1:6">
      <c r="A10" s="4" t="s">
        <v>35</v>
      </c>
      <c r="F10" s="5" t="n">
        <v>717</v>
      </c>
    </row>
    <row r="11" spans="1:6">
      <c r="A11" s="4" t="s">
        <v>346</v>
      </c>
      <c r="F11" s="5" t="n">
        <v>11984</v>
      </c>
    </row>
    <row r="12" spans="1:6">
      <c r="A12" s="4" t="s">
        <v>39</v>
      </c>
      <c r="F12" s="5" t="n">
        <v>5713</v>
      </c>
    </row>
    <row r="13" spans="1:6">
      <c r="A13" s="4" t="s">
        <v>40</v>
      </c>
      <c r="F13" s="5" t="n">
        <v>443797</v>
      </c>
    </row>
    <row r="14" spans="1:6">
      <c r="A14" s="4" t="s">
        <v>42</v>
      </c>
      <c r="F14" s="5" t="n">
        <v>10712</v>
      </c>
    </row>
    <row r="15" spans="1:6">
      <c r="A15" s="4" t="s">
        <v>43</v>
      </c>
      <c r="F15" s="5" t="n">
        <v>71130</v>
      </c>
    </row>
    <row r="16" spans="1:6">
      <c r="A16" s="4" t="s">
        <v>44</v>
      </c>
      <c r="F16" s="5" t="n">
        <v>152919</v>
      </c>
    </row>
    <row r="17" spans="1:6">
      <c r="A17" s="4" t="s">
        <v>48</v>
      </c>
      <c r="F17" s="5" t="n">
        <v>234761</v>
      </c>
    </row>
    <row r="18" spans="1:6">
      <c r="A18" s="4" t="s">
        <v>347</v>
      </c>
      <c r="F18" s="7" t="n">
        <v>209036</v>
      </c>
    </row>
    <row r="19" spans="1:6">
      <c r="A19" s="4" t="s">
        <v>197</v>
      </c>
    </row>
    <row r="20" spans="1:6">
      <c r="A20" s="3" t="s">
        <v>345</v>
      </c>
    </row>
    <row r="21" spans="1:6">
      <c r="A21" s="4" t="s">
        <v>31</v>
      </c>
      <c r="E21" s="7" t="n">
        <v>11</v>
      </c>
    </row>
    <row r="22" spans="1:6">
      <c r="A22" s="4" t="s">
        <v>32</v>
      </c>
      <c r="E22" s="5" t="n">
        <v>55077</v>
      </c>
    </row>
    <row r="23" spans="1:6">
      <c r="A23" s="4" t="s">
        <v>34</v>
      </c>
      <c r="E23" s="5" t="n">
        <v>1050</v>
      </c>
    </row>
    <row r="24" spans="1:6">
      <c r="A24" s="4" t="s">
        <v>35</v>
      </c>
      <c r="E24" s="5" t="n">
        <v>142</v>
      </c>
    </row>
    <row r="25" spans="1:6">
      <c r="A25" s="4" t="s">
        <v>40</v>
      </c>
      <c r="E25" s="5" t="n">
        <v>56280</v>
      </c>
    </row>
    <row r="26" spans="1:6">
      <c r="A26" s="4" t="s">
        <v>42</v>
      </c>
      <c r="E26" s="5" t="n">
        <v>3646</v>
      </c>
    </row>
    <row r="27" spans="1:6">
      <c r="A27" s="4" t="s">
        <v>43</v>
      </c>
      <c r="E27" s="5" t="n">
        <v>2431</v>
      </c>
    </row>
    <row r="28" spans="1:6">
      <c r="A28" s="4" t="s">
        <v>48</v>
      </c>
      <c r="E28" s="5" t="n">
        <v>6077</v>
      </c>
    </row>
    <row r="29" spans="1:6">
      <c r="A29" s="4" t="s">
        <v>347</v>
      </c>
      <c r="E29" s="7" t="n">
        <v>50203</v>
      </c>
    </row>
    <row r="30" spans="1:6">
      <c r="A30" s="4" t="s">
        <v>199</v>
      </c>
    </row>
    <row r="31" spans="1:6">
      <c r="A31" s="3" t="s">
        <v>345</v>
      </c>
    </row>
    <row r="32" spans="1:6">
      <c r="A32" s="4" t="s">
        <v>29</v>
      </c>
      <c r="C32" s="7" t="n">
        <v>9464</v>
      </c>
    </row>
    <row r="33" spans="1:6">
      <c r="A33" s="4" t="s">
        <v>30</v>
      </c>
      <c r="C33" s="5" t="n">
        <v>260</v>
      </c>
    </row>
    <row r="34" spans="1:6">
      <c r="A34" s="4" t="s">
        <v>31</v>
      </c>
      <c r="C34" s="5" t="n">
        <v>1042</v>
      </c>
    </row>
    <row r="35" spans="1:6">
      <c r="A35" s="4" t="s">
        <v>32</v>
      </c>
      <c r="C35" s="5" t="n">
        <v>156828</v>
      </c>
    </row>
    <row r="36" spans="1:6">
      <c r="A36" s="4" t="s">
        <v>34</v>
      </c>
      <c r="C36" s="5" t="n">
        <v>7710</v>
      </c>
    </row>
    <row r="37" spans="1:6">
      <c r="A37" s="4" t="s">
        <v>348</v>
      </c>
      <c r="C37" s="5" t="n">
        <v>3375</v>
      </c>
    </row>
    <row r="38" spans="1:6">
      <c r="A38" s="4" t="s">
        <v>39</v>
      </c>
      <c r="C38" s="5" t="n">
        <v>3542</v>
      </c>
    </row>
    <row r="39" spans="1:6">
      <c r="A39" s="4" t="s">
        <v>40</v>
      </c>
      <c r="C39" s="5" t="n">
        <v>182221</v>
      </c>
    </row>
    <row r="40" spans="1:6">
      <c r="A40" s="4" t="s">
        <v>42</v>
      </c>
      <c r="C40" s="5" t="n">
        <v>12516</v>
      </c>
    </row>
    <row r="41" spans="1:6">
      <c r="A41" s="4" t="s">
        <v>43</v>
      </c>
      <c r="C41" s="5" t="n">
        <v>2349</v>
      </c>
    </row>
    <row r="42" spans="1:6">
      <c r="A42" s="4" t="s">
        <v>349</v>
      </c>
      <c r="C42" s="5" t="n">
        <v>94231</v>
      </c>
    </row>
    <row r="43" spans="1:6">
      <c r="A43" s="4" t="s">
        <v>48</v>
      </c>
      <c r="C43" s="5" t="n">
        <v>109096</v>
      </c>
    </row>
    <row r="44" spans="1:6">
      <c r="A44" s="4" t="s">
        <v>347</v>
      </c>
      <c r="C44" s="7" t="n">
        <v>73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0</v>
      </c>
      <c r="B1" s="2" t="s">
        <v>66</v>
      </c>
      <c r="C1" s="2" t="s">
        <v>1</v>
      </c>
    </row>
    <row r="2" spans="1:4">
      <c r="B2" s="2" t="s">
        <v>67</v>
      </c>
      <c r="C2" s="2" t="s">
        <v>2</v>
      </c>
      <c r="D2" s="2" t="s">
        <v>67</v>
      </c>
    </row>
    <row r="3" spans="1:4">
      <c r="A3" s="4" t="s">
        <v>199</v>
      </c>
    </row>
    <row r="4" spans="1:4">
      <c r="A4" s="3" t="s">
        <v>338</v>
      </c>
    </row>
    <row r="5" spans="1:4">
      <c r="A5" s="4" t="s">
        <v>69</v>
      </c>
      <c r="C5" s="7" t="n">
        <v>1645858</v>
      </c>
    </row>
    <row r="6" spans="1:4">
      <c r="A6" s="4" t="s">
        <v>351</v>
      </c>
      <c r="C6" s="5" t="n">
        <v>87092</v>
      </c>
    </row>
    <row r="7" spans="1:4">
      <c r="A7" s="4" t="s">
        <v>352</v>
      </c>
      <c r="C7" s="5" t="n">
        <v>-21773</v>
      </c>
    </row>
    <row r="8" spans="1:4">
      <c r="A8" s="4" t="s">
        <v>77</v>
      </c>
      <c r="C8" s="5" t="n">
        <v>65319</v>
      </c>
    </row>
    <row r="9" spans="1:4">
      <c r="A9" s="4" t="s">
        <v>353</v>
      </c>
      <c r="C9" s="5" t="n">
        <v>-54</v>
      </c>
    </row>
    <row r="10" spans="1:4">
      <c r="A10" s="4" t="s">
        <v>354</v>
      </c>
      <c r="C10" s="7" t="n">
        <v>65265</v>
      </c>
    </row>
    <row r="11" spans="1:4">
      <c r="A11" s="4" t="s">
        <v>355</v>
      </c>
      <c r="C11" s="5" t="n">
        <v>29885858</v>
      </c>
    </row>
    <row r="12" spans="1:4">
      <c r="A12" s="4" t="s">
        <v>356</v>
      </c>
      <c r="C12" s="5" t="n">
        <v>30189058</v>
      </c>
    </row>
    <row r="13" spans="1:4">
      <c r="A13" s="4" t="s">
        <v>357</v>
      </c>
      <c r="C13" s="8" t="n">
        <v>2.18</v>
      </c>
    </row>
    <row r="14" spans="1:4">
      <c r="A14" s="4" t="s">
        <v>358</v>
      </c>
      <c r="C14" s="8" t="n">
        <v>2.16</v>
      </c>
    </row>
    <row r="15" spans="1:4">
      <c r="A15" s="4" t="s">
        <v>359</v>
      </c>
    </row>
    <row r="16" spans="1:4">
      <c r="A16" s="3" t="s">
        <v>338</v>
      </c>
    </row>
    <row r="17" spans="1:4">
      <c r="A17" s="4" t="s">
        <v>69</v>
      </c>
      <c r="B17" s="7" t="n">
        <v>507008</v>
      </c>
      <c r="D17" s="7" t="n">
        <v>1373689</v>
      </c>
    </row>
    <row r="18" spans="1:4">
      <c r="A18" s="4" t="s">
        <v>351</v>
      </c>
      <c r="B18" s="5" t="n">
        <v>30107</v>
      </c>
      <c r="D18" s="5" t="n">
        <v>91445</v>
      </c>
    </row>
    <row r="19" spans="1:4">
      <c r="A19" s="4" t="s">
        <v>352</v>
      </c>
      <c r="B19" s="5" t="n">
        <v>-9390</v>
      </c>
      <c r="D19" s="5" t="n">
        <v>-23496</v>
      </c>
    </row>
    <row r="20" spans="1:4">
      <c r="A20" s="4" t="s">
        <v>77</v>
      </c>
      <c r="B20" s="5" t="n">
        <v>20717</v>
      </c>
      <c r="D20" s="5" t="n">
        <v>67949</v>
      </c>
    </row>
    <row r="21" spans="1:4">
      <c r="A21" s="4" t="s">
        <v>353</v>
      </c>
      <c r="B21" s="5" t="n">
        <v>-108</v>
      </c>
      <c r="D21" s="5" t="n">
        <v>-520</v>
      </c>
    </row>
    <row r="22" spans="1:4">
      <c r="A22" s="4" t="s">
        <v>354</v>
      </c>
      <c r="B22" s="7" t="n">
        <v>20609</v>
      </c>
      <c r="D22" s="7" t="n">
        <v>67429</v>
      </c>
    </row>
    <row r="23" spans="1:4">
      <c r="A23" s="4" t="s">
        <v>355</v>
      </c>
      <c r="B23" s="5" t="n">
        <v>27034192</v>
      </c>
      <c r="D23" s="5" t="n">
        <v>26342362</v>
      </c>
    </row>
    <row r="24" spans="1:4">
      <c r="A24" s="4" t="s">
        <v>356</v>
      </c>
      <c r="B24" s="5" t="n">
        <v>27314777</v>
      </c>
      <c r="D24" s="5" t="n">
        <v>26579292</v>
      </c>
    </row>
    <row r="25" spans="1:4">
      <c r="A25" s="4" t="s">
        <v>357</v>
      </c>
      <c r="B25" s="8" t="n">
        <v>0.76</v>
      </c>
      <c r="D25" s="8" t="n">
        <v>2.56</v>
      </c>
    </row>
    <row r="26" spans="1:4">
      <c r="A26" s="4" t="s">
        <v>358</v>
      </c>
      <c r="B26" s="8" t="n">
        <v>0.75</v>
      </c>
      <c r="D26" s="8" t="n">
        <v>2.5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61</v>
      </c>
      <c r="D1" s="2" t="s">
        <v>27</v>
      </c>
      <c r="E1" s="2" t="s">
        <v>67</v>
      </c>
      <c r="F1" s="2" t="s">
        <v>362</v>
      </c>
      <c r="G1" s="2" t="s">
        <v>363</v>
      </c>
    </row>
    <row r="2" spans="1:7">
      <c r="A2" s="3" t="s">
        <v>130</v>
      </c>
    </row>
    <row r="3" spans="1:7">
      <c r="A3" s="4" t="s">
        <v>364</v>
      </c>
      <c r="B3" s="7" t="n">
        <v>1158072</v>
      </c>
      <c r="D3" s="7" t="n">
        <v>869554</v>
      </c>
    </row>
    <row r="4" spans="1:7">
      <c r="A4" s="4" t="s">
        <v>365</v>
      </c>
      <c r="B4" s="5" t="n">
        <v>625253</v>
      </c>
      <c r="D4" s="5" t="n">
        <v>479038</v>
      </c>
    </row>
    <row r="5" spans="1:7">
      <c r="A5" s="4" t="s">
        <v>366</v>
      </c>
      <c r="B5" s="5" t="n">
        <v>51572</v>
      </c>
      <c r="C5" s="7" t="n">
        <v>47797</v>
      </c>
      <c r="D5" s="5" t="n">
        <v>41762</v>
      </c>
      <c r="E5" s="7" t="n">
        <v>40212</v>
      </c>
      <c r="F5" s="7" t="n">
        <v>35668</v>
      </c>
      <c r="G5" s="7" t="n">
        <v>28935</v>
      </c>
    </row>
    <row r="6" spans="1:7">
      <c r="A6" s="4" t="s">
        <v>367</v>
      </c>
      <c r="B6" s="7" t="n">
        <v>1834897</v>
      </c>
      <c r="D6" s="7" t="n">
        <v>1390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68</v>
      </c>
      <c r="B1" s="2" t="s">
        <v>1</v>
      </c>
      <c r="C1" s="2" t="s">
        <v>369</v>
      </c>
    </row>
    <row r="2" spans="1:3">
      <c r="B2" s="2" t="s">
        <v>2</v>
      </c>
      <c r="C2" s="2" t="s">
        <v>27</v>
      </c>
    </row>
    <row r="3" spans="1:3">
      <c r="A3" s="3" t="s">
        <v>370</v>
      </c>
    </row>
    <row r="4" spans="1:3">
      <c r="A4" s="4" t="s">
        <v>371</v>
      </c>
      <c r="B4" s="7" t="n">
        <v>30500</v>
      </c>
      <c r="C4" s="7" t="n">
        <v>10000</v>
      </c>
    </row>
    <row r="5" spans="1:3">
      <c r="A5" s="4" t="s">
        <v>33</v>
      </c>
      <c r="B5" s="5" t="n">
        <v>62440</v>
      </c>
      <c r="C5" s="7" t="n">
        <v>52327</v>
      </c>
    </row>
    <row r="6" spans="1:3">
      <c r="A6" s="4" t="s">
        <v>372</v>
      </c>
      <c r="B6" s="7" t="n">
        <v>60000</v>
      </c>
    </row>
    <row r="7" spans="1:3">
      <c r="A7" s="4" t="s">
        <v>373</v>
      </c>
    </row>
    <row r="8" spans="1:3">
      <c r="A8" s="3" t="s">
        <v>370</v>
      </c>
    </row>
    <row r="9" spans="1:3">
      <c r="A9" s="4" t="s">
        <v>374</v>
      </c>
      <c r="B9" s="4" t="s">
        <v>375</v>
      </c>
      <c r="C9"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136</v>
      </c>
    </row>
    <row r="3" spans="1:3">
      <c r="A3" s="4" t="s">
        <v>378</v>
      </c>
      <c r="B3" s="7" t="n">
        <v>21238</v>
      </c>
      <c r="C3" s="7" t="n">
        <v>6549</v>
      </c>
    </row>
    <row r="4" spans="1:3">
      <c r="A4" s="4" t="s">
        <v>379</v>
      </c>
      <c r="B4" s="5" t="n">
        <v>53213</v>
      </c>
      <c r="C4" s="5" t="n">
        <v>35700</v>
      </c>
    </row>
    <row r="5" spans="1:3">
      <c r="A5" s="4" t="s">
        <v>380</v>
      </c>
      <c r="B5" s="5" t="n">
        <v>4177</v>
      </c>
      <c r="C5" s="5" t="n">
        <v>3295</v>
      </c>
    </row>
    <row r="6" spans="1:3">
      <c r="A6" s="4" t="s">
        <v>381</v>
      </c>
      <c r="B6" s="5" t="n">
        <v>4440</v>
      </c>
      <c r="C6" s="5" t="n">
        <v>1795</v>
      </c>
    </row>
    <row r="7" spans="1:3">
      <c r="A7" s="4" t="s">
        <v>382</v>
      </c>
      <c r="B7" s="5" t="n">
        <v>3800</v>
      </c>
      <c r="C7" s="5" t="n">
        <v>4881</v>
      </c>
    </row>
    <row r="8" spans="1:3">
      <c r="A8" s="4" t="s">
        <v>383</v>
      </c>
      <c r="B8" s="5" t="n">
        <v>4885</v>
      </c>
      <c r="C8" s="5" t="n">
        <v>2753</v>
      </c>
    </row>
    <row r="9" spans="1:3">
      <c r="A9" s="4" t="s">
        <v>384</v>
      </c>
      <c r="B9" s="5" t="n">
        <v>8492</v>
      </c>
      <c r="C9" s="5" t="n">
        <v>5839</v>
      </c>
    </row>
    <row r="10" spans="1:3">
      <c r="A10" s="4" t="s">
        <v>385</v>
      </c>
      <c r="B10" s="7" t="n">
        <v>100245</v>
      </c>
      <c r="C10" s="7" t="n">
        <v>60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v>
      </c>
      <c r="C1" s="2" t="s">
        <v>361</v>
      </c>
      <c r="D1" s="2" t="s">
        <v>27</v>
      </c>
      <c r="E1" s="2" t="s">
        <v>67</v>
      </c>
      <c r="F1" s="2" t="s">
        <v>362</v>
      </c>
      <c r="G1" s="2" t="s">
        <v>363</v>
      </c>
    </row>
    <row r="2" spans="1:7">
      <c r="A2" s="3" t="s">
        <v>139</v>
      </c>
    </row>
    <row r="3" spans="1:7">
      <c r="A3" s="4" t="s">
        <v>258</v>
      </c>
      <c r="B3" s="7" t="n">
        <v>18988</v>
      </c>
      <c r="D3" s="7" t="n">
        <v>14077</v>
      </c>
    </row>
    <row r="4" spans="1:7">
      <c r="A4" s="4" t="s">
        <v>387</v>
      </c>
      <c r="B4" s="5" t="n">
        <v>10272</v>
      </c>
      <c r="C4" s="7" t="n">
        <v>10269</v>
      </c>
      <c r="D4" s="5" t="n">
        <v>8531</v>
      </c>
      <c r="E4" s="7" t="n">
        <v>8850</v>
      </c>
      <c r="F4" s="7" t="n">
        <v>3057</v>
      </c>
      <c r="G4" s="7" t="n">
        <v>2479</v>
      </c>
    </row>
    <row r="5" spans="1:7">
      <c r="A5" s="4" t="s">
        <v>388</v>
      </c>
      <c r="B5" s="5" t="n">
        <v>25892</v>
      </c>
      <c r="D5" s="5" t="n">
        <v>22129</v>
      </c>
    </row>
    <row r="6" spans="1:7">
      <c r="A6" s="4" t="s">
        <v>389</v>
      </c>
      <c r="B6" s="5" t="n">
        <v>96763</v>
      </c>
      <c r="D6" s="5" t="n">
        <v>61918</v>
      </c>
    </row>
    <row r="7" spans="1:7">
      <c r="A7" s="4" t="s">
        <v>390</v>
      </c>
      <c r="B7" s="5" t="n">
        <v>13326</v>
      </c>
      <c r="D7" s="5" t="n">
        <v>19751</v>
      </c>
    </row>
    <row r="8" spans="1:7">
      <c r="A8" s="4" t="s">
        <v>391</v>
      </c>
      <c r="B8" s="5" t="n">
        <v>16060</v>
      </c>
      <c r="D8" s="5" t="n">
        <v>14435</v>
      </c>
    </row>
    <row r="9" spans="1:7">
      <c r="A9" s="4" t="s">
        <v>392</v>
      </c>
      <c r="D9" s="5" t="n">
        <v>851</v>
      </c>
    </row>
    <row r="10" spans="1:7">
      <c r="A10" s="4" t="s">
        <v>384</v>
      </c>
      <c r="B10" s="5" t="n">
        <v>9004</v>
      </c>
      <c r="D10" s="5" t="n">
        <v>8664</v>
      </c>
    </row>
    <row r="11" spans="1:7">
      <c r="A11" s="4" t="s">
        <v>393</v>
      </c>
      <c r="B11" s="7" t="n">
        <v>190305</v>
      </c>
      <c r="D11" s="7" t="n">
        <v>150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94</v>
      </c>
      <c r="B1" s="2" t="s">
        <v>66</v>
      </c>
      <c r="D1" s="2" t="s">
        <v>1</v>
      </c>
    </row>
    <row r="2" spans="1:5">
      <c r="B2" s="2" t="s">
        <v>2</v>
      </c>
      <c r="C2" s="2" t="s">
        <v>67</v>
      </c>
      <c r="D2" s="2" t="s">
        <v>2</v>
      </c>
      <c r="E2" s="2" t="s">
        <v>67</v>
      </c>
    </row>
    <row r="3" spans="1:5">
      <c r="A3" s="3" t="s">
        <v>142</v>
      </c>
    </row>
    <row r="4" spans="1:5">
      <c r="A4" s="4" t="s">
        <v>395</v>
      </c>
      <c r="B4" s="7" t="n">
        <v>10269</v>
      </c>
      <c r="C4" s="7" t="n">
        <v>3057</v>
      </c>
      <c r="D4" s="7" t="n">
        <v>8531</v>
      </c>
      <c r="E4" s="7" t="n">
        <v>2479</v>
      </c>
    </row>
    <row r="5" spans="1:5">
      <c r="A5" s="4" t="s">
        <v>396</v>
      </c>
      <c r="B5" s="4" t="s">
        <v>46</v>
      </c>
      <c r="C5" s="5" t="n">
        <v>6202</v>
      </c>
      <c r="D5" s="5" t="n">
        <v>397</v>
      </c>
      <c r="E5" s="5" t="n">
        <v>6202</v>
      </c>
    </row>
    <row r="6" spans="1:5">
      <c r="A6" s="4" t="s">
        <v>397</v>
      </c>
      <c r="B6" s="5" t="n">
        <v>1568</v>
      </c>
      <c r="C6" s="5" t="n">
        <v>1245</v>
      </c>
      <c r="D6" s="5" t="n">
        <v>4789</v>
      </c>
      <c r="E6" s="5" t="n">
        <v>2827</v>
      </c>
    </row>
    <row r="7" spans="1:5">
      <c r="A7" s="4" t="s">
        <v>398</v>
      </c>
      <c r="B7" s="5" t="n">
        <v>-968</v>
      </c>
      <c r="C7" s="5" t="n">
        <v>-710</v>
      </c>
      <c r="D7" s="5" t="n">
        <v>-2688</v>
      </c>
      <c r="E7" s="5" t="n">
        <v>-1458</v>
      </c>
    </row>
    <row r="8" spans="1:5">
      <c r="A8" s="4" t="s">
        <v>399</v>
      </c>
      <c r="B8" s="5" t="n">
        <v>-597</v>
      </c>
      <c r="C8" s="5" t="n">
        <v>-944</v>
      </c>
      <c r="D8" s="5" t="n">
        <v>-757</v>
      </c>
      <c r="E8" s="5" t="n">
        <v>-1200</v>
      </c>
    </row>
    <row r="9" spans="1:5">
      <c r="A9" s="4" t="s">
        <v>400</v>
      </c>
      <c r="B9" s="7" t="n">
        <v>10272</v>
      </c>
      <c r="C9" s="7" t="n">
        <v>8850</v>
      </c>
      <c r="D9" s="7" t="n">
        <v>10272</v>
      </c>
      <c r="E9" s="7" t="n">
        <v>8850</v>
      </c>
    </row>
    <row r="10" spans="1:5">
      <c r="A10" s="4" t="s">
        <v>401</v>
      </c>
      <c r="D10" s="4" t="s">
        <v>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7</v>
      </c>
    </row>
    <row r="3" spans="1:3">
      <c r="A3" s="3" t="s">
        <v>87</v>
      </c>
    </row>
    <row r="4" spans="1:3">
      <c r="A4" s="4" t="s">
        <v>77</v>
      </c>
      <c r="B4" s="7" t="n">
        <v>70261</v>
      </c>
      <c r="C4" s="7" t="n">
        <v>33100</v>
      </c>
    </row>
    <row r="5" spans="1:3">
      <c r="A5" s="3" t="s">
        <v>88</v>
      </c>
    </row>
    <row r="6" spans="1:3">
      <c r="A6" s="4" t="s">
        <v>89</v>
      </c>
      <c r="B6" s="5" t="n">
        <v>8803</v>
      </c>
      <c r="C6" s="5" t="n">
        <v>5073</v>
      </c>
    </row>
    <row r="7" spans="1:3">
      <c r="A7" s="4" t="s">
        <v>90</v>
      </c>
      <c r="B7" s="5" t="n">
        <v>10135</v>
      </c>
      <c r="C7" s="5" t="n">
        <v>6521</v>
      </c>
    </row>
    <row r="8" spans="1:3">
      <c r="A8" s="4" t="s">
        <v>91</v>
      </c>
      <c r="B8" s="5" t="n">
        <v>-804</v>
      </c>
      <c r="C8" s="5" t="n">
        <v>-2766</v>
      </c>
    </row>
    <row r="9" spans="1:3">
      <c r="A9" s="4" t="s">
        <v>92</v>
      </c>
      <c r="B9" s="5" t="n">
        <v>7432</v>
      </c>
      <c r="C9" s="5" t="n">
        <v>5246</v>
      </c>
    </row>
    <row r="10" spans="1:3">
      <c r="A10" s="4" t="s">
        <v>73</v>
      </c>
      <c r="B10" s="5" t="n">
        <v>-14849</v>
      </c>
      <c r="C10" s="5" t="n">
        <v>-7648</v>
      </c>
    </row>
    <row r="11" spans="1:3">
      <c r="A11" s="4" t="s">
        <v>93</v>
      </c>
      <c r="B11" s="5" t="n">
        <v>1399</v>
      </c>
      <c r="C11" s="5" t="n">
        <v>202</v>
      </c>
    </row>
    <row r="12" spans="1:3">
      <c r="A12" s="3" t="s">
        <v>94</v>
      </c>
    </row>
    <row r="13" spans="1:3">
      <c r="A13" s="4" t="s">
        <v>30</v>
      </c>
      <c r="B13" s="5" t="n">
        <v>6077</v>
      </c>
      <c r="C13" s="5" t="n">
        <v>-22218</v>
      </c>
    </row>
    <row r="14" spans="1:3">
      <c r="A14" s="4" t="s">
        <v>31</v>
      </c>
      <c r="B14" s="5" t="n">
        <v>-13324</v>
      </c>
      <c r="C14" s="5" t="n">
        <v>-7493</v>
      </c>
    </row>
    <row r="15" spans="1:3">
      <c r="A15" s="4" t="s">
        <v>32</v>
      </c>
      <c r="B15" s="5" t="n">
        <v>-243355</v>
      </c>
      <c r="C15" s="5" t="n">
        <v>-95065</v>
      </c>
    </row>
    <row r="16" spans="1:3">
      <c r="A16" s="4" t="s">
        <v>34</v>
      </c>
      <c r="B16" s="5" t="n">
        <v>-32640</v>
      </c>
      <c r="C16" s="5" t="n">
        <v>-11291</v>
      </c>
    </row>
    <row r="17" spans="1:3">
      <c r="A17" s="4" t="s">
        <v>42</v>
      </c>
      <c r="B17" s="5" t="n">
        <v>3267</v>
      </c>
      <c r="C17" s="5" t="n">
        <v>-8026</v>
      </c>
    </row>
    <row r="18" spans="1:3">
      <c r="A18" s="4" t="s">
        <v>43</v>
      </c>
      <c r="B18" s="5" t="n">
        <v>-9285</v>
      </c>
      <c r="C18" s="5" t="n">
        <v>9027</v>
      </c>
    </row>
    <row r="19" spans="1:3">
      <c r="A19" s="4" t="s">
        <v>33</v>
      </c>
      <c r="B19" s="5" t="n">
        <v>-10114</v>
      </c>
      <c r="C19" s="5" t="n">
        <v>-30071</v>
      </c>
    </row>
    <row r="20" spans="1:3">
      <c r="A20" s="4" t="s">
        <v>95</v>
      </c>
      <c r="B20" s="5" t="n">
        <v>-216997</v>
      </c>
      <c r="C20" s="5" t="n">
        <v>-125409</v>
      </c>
    </row>
    <row r="21" spans="1:3">
      <c r="A21" s="3" t="s">
        <v>96</v>
      </c>
    </row>
    <row r="22" spans="1:3">
      <c r="A22" s="4" t="s">
        <v>97</v>
      </c>
      <c r="B22" s="5" t="n">
        <v>-11893</v>
      </c>
      <c r="C22" s="5" t="n">
        <v>-5867</v>
      </c>
    </row>
    <row r="23" spans="1:3">
      <c r="A23" s="4" t="s">
        <v>98</v>
      </c>
      <c r="B23" s="5" t="n">
        <v>-28036</v>
      </c>
      <c r="C23" s="5" t="n">
        <v>-77457</v>
      </c>
    </row>
    <row r="24" spans="1:3">
      <c r="A24" s="4" t="s">
        <v>99</v>
      </c>
      <c r="C24" s="5" t="n">
        <v>17074</v>
      </c>
    </row>
    <row r="25" spans="1:3">
      <c r="A25" s="4" t="s">
        <v>100</v>
      </c>
      <c r="B25" s="5" t="n">
        <v>272</v>
      </c>
      <c r="C25" s="5" t="n">
        <v>128</v>
      </c>
    </row>
    <row r="26" spans="1:3">
      <c r="A26" s="4" t="s">
        <v>101</v>
      </c>
      <c r="B26" s="5" t="n">
        <v>-39657</v>
      </c>
      <c r="C26" s="5" t="n">
        <v>-66122</v>
      </c>
    </row>
    <row r="27" spans="1:3">
      <c r="A27" s="3" t="s">
        <v>102</v>
      </c>
    </row>
    <row r="28" spans="1:3">
      <c r="A28" s="4" t="s">
        <v>103</v>
      </c>
      <c r="B28" s="5" t="n">
        <v>520000</v>
      </c>
      <c r="C28" s="5" t="n">
        <v>75000</v>
      </c>
    </row>
    <row r="29" spans="1:3">
      <c r="A29" s="4" t="s">
        <v>104</v>
      </c>
      <c r="B29" s="5" t="n">
        <v>-284000</v>
      </c>
      <c r="C29" s="5" t="n">
        <v>-270000</v>
      </c>
    </row>
    <row r="30" spans="1:3">
      <c r="A30" s="4" t="s">
        <v>105</v>
      </c>
      <c r="C30" s="5" t="n">
        <v>523000</v>
      </c>
    </row>
    <row r="31" spans="1:3">
      <c r="A31" s="4" t="s">
        <v>106</v>
      </c>
      <c r="B31" s="5" t="n">
        <v>11838</v>
      </c>
    </row>
    <row r="32" spans="1:3">
      <c r="A32" s="4" t="s">
        <v>107</v>
      </c>
      <c r="B32" s="5" t="n">
        <v>-94231</v>
      </c>
      <c r="C32" s="5" t="n">
        <v>-151919</v>
      </c>
    </row>
    <row r="33" spans="1:3">
      <c r="A33" s="4" t="s">
        <v>108</v>
      </c>
      <c r="B33" s="5" t="n">
        <v>-2173</v>
      </c>
      <c r="C33" s="5" t="n">
        <v>-4735</v>
      </c>
    </row>
    <row r="34" spans="1:3">
      <c r="A34" s="4" t="s">
        <v>109</v>
      </c>
      <c r="B34" s="5" t="n">
        <v>-3521</v>
      </c>
      <c r="C34" s="5" t="n">
        <v>-3731</v>
      </c>
    </row>
    <row r="35" spans="1:3">
      <c r="A35" s="4" t="s">
        <v>110</v>
      </c>
      <c r="B35" s="5" t="n">
        <v>9008</v>
      </c>
      <c r="C35" s="5" t="n">
        <v>27465</v>
      </c>
    </row>
    <row r="36" spans="1:3">
      <c r="A36" s="4" t="s">
        <v>111</v>
      </c>
      <c r="B36" s="5" t="n">
        <v>31230</v>
      </c>
      <c r="C36" s="5" t="n">
        <v>35010</v>
      </c>
    </row>
    <row r="37" spans="1:3">
      <c r="A37" s="4" t="s">
        <v>112</v>
      </c>
      <c r="B37" s="5" t="n">
        <v>-5483</v>
      </c>
      <c r="C37" s="5" t="n">
        <v>-4141</v>
      </c>
    </row>
    <row r="38" spans="1:3">
      <c r="A38" s="4" t="s">
        <v>113</v>
      </c>
      <c r="B38" s="5" t="n">
        <v>182668</v>
      </c>
      <c r="C38" s="5" t="n">
        <v>225949</v>
      </c>
    </row>
    <row r="39" spans="1:3">
      <c r="A39" s="4" t="s">
        <v>114</v>
      </c>
      <c r="B39" s="5" t="n">
        <v>-73986</v>
      </c>
      <c r="C39" s="5" t="n">
        <v>34418</v>
      </c>
    </row>
    <row r="40" spans="1:3">
      <c r="A40" s="4" t="s">
        <v>115</v>
      </c>
      <c r="B40" s="5" t="n">
        <v>93713</v>
      </c>
      <c r="C40" s="5" t="n">
        <v>30954</v>
      </c>
    </row>
    <row r="41" spans="1:3">
      <c r="A41" s="4" t="s">
        <v>116</v>
      </c>
      <c r="B41" s="5" t="n">
        <v>19727</v>
      </c>
      <c r="C41" s="5" t="n">
        <v>65372</v>
      </c>
    </row>
    <row r="42" spans="1:3">
      <c r="A42" s="3" t="s">
        <v>117</v>
      </c>
    </row>
    <row r="43" spans="1:3">
      <c r="A43" s="4" t="s">
        <v>118</v>
      </c>
      <c r="B43" s="5" t="n">
        <v>39326</v>
      </c>
      <c r="C43" s="5" t="n">
        <v>21657</v>
      </c>
    </row>
    <row r="44" spans="1:3">
      <c r="A44" s="3" t="s">
        <v>119</v>
      </c>
    </row>
    <row r="45" spans="1:3">
      <c r="A45" s="4" t="s">
        <v>29</v>
      </c>
      <c r="B45" s="5" t="n">
        <v>15927</v>
      </c>
      <c r="C45" s="5" t="n">
        <v>58522</v>
      </c>
    </row>
    <row r="46" spans="1:3">
      <c r="A46" s="4" t="s">
        <v>120</v>
      </c>
      <c r="B46" s="5" t="n">
        <v>3800</v>
      </c>
      <c r="C46" s="5" t="n">
        <v>6850</v>
      </c>
    </row>
    <row r="47" spans="1:3">
      <c r="A47" s="4" t="s">
        <v>116</v>
      </c>
      <c r="B47" s="7" t="n">
        <v>19727</v>
      </c>
      <c r="C47" s="7" t="n">
        <v>65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403</v>
      </c>
      <c r="B1" s="2" t="s">
        <v>404</v>
      </c>
      <c r="C1" s="2" t="s">
        <v>2</v>
      </c>
      <c r="D1" s="2" t="s">
        <v>67</v>
      </c>
      <c r="E1" s="2" t="s">
        <v>2</v>
      </c>
      <c r="F1" s="2" t="s">
        <v>67</v>
      </c>
      <c r="G1" s="2" t="s">
        <v>405</v>
      </c>
      <c r="H1" s="2" t="s">
        <v>406</v>
      </c>
      <c r="I1" s="2" t="s">
        <v>407</v>
      </c>
      <c r="J1" s="2" t="s">
        <v>27</v>
      </c>
    </row>
    <row r="2" spans="1:10">
      <c r="A2" s="3" t="s">
        <v>408</v>
      </c>
    </row>
    <row r="3" spans="1:10">
      <c r="A3" s="4" t="s">
        <v>409</v>
      </c>
      <c r="C3" s="7" t="n">
        <v>236000000</v>
      </c>
      <c r="E3" s="7" t="n">
        <v>236000000</v>
      </c>
      <c r="J3" s="4" t="s">
        <v>46</v>
      </c>
    </row>
    <row r="4" spans="1:10">
      <c r="A4" s="4" t="s">
        <v>47</v>
      </c>
      <c r="C4" s="5" t="n">
        <v>57327000</v>
      </c>
      <c r="E4" s="5" t="n">
        <v>57327000</v>
      </c>
      <c r="J4" s="7" t="n">
        <v>48319000</v>
      </c>
    </row>
    <row r="5" spans="1:10">
      <c r="A5" s="4" t="s">
        <v>410</v>
      </c>
    </row>
    <row r="6" spans="1:10">
      <c r="A6" s="3" t="s">
        <v>408</v>
      </c>
    </row>
    <row r="7" spans="1:10">
      <c r="A7" s="4" t="s">
        <v>411</v>
      </c>
      <c r="B7" s="4" t="s">
        <v>412</v>
      </c>
    </row>
    <row r="8" spans="1:10">
      <c r="A8" s="4" t="s">
        <v>413</v>
      </c>
      <c r="B8" s="7" t="n">
        <v>540000000</v>
      </c>
      <c r="C8" s="5" t="n">
        <v>354000000</v>
      </c>
      <c r="E8" s="5" t="n">
        <v>354000000</v>
      </c>
    </row>
    <row r="9" spans="1:10">
      <c r="A9" s="4" t="s">
        <v>409</v>
      </c>
      <c r="C9" s="5" t="n">
        <v>236000000</v>
      </c>
      <c r="E9" s="5" t="n">
        <v>236000000</v>
      </c>
    </row>
    <row r="10" spans="1:10">
      <c r="A10" s="4" t="s">
        <v>414</v>
      </c>
    </row>
    <row r="11" spans="1:10">
      <c r="A11" s="3" t="s">
        <v>408</v>
      </c>
    </row>
    <row r="12" spans="1:10">
      <c r="A12" s="4" t="s">
        <v>415</v>
      </c>
      <c r="B12" s="7" t="n">
        <v>100000000</v>
      </c>
    </row>
    <row r="13" spans="1:10">
      <c r="A13" s="4" t="s">
        <v>416</v>
      </c>
    </row>
    <row r="14" spans="1:10">
      <c r="A14" s="3" t="s">
        <v>408</v>
      </c>
    </row>
    <row r="15" spans="1:10">
      <c r="A15" s="4" t="s">
        <v>417</v>
      </c>
      <c r="B15" s="4" t="s">
        <v>418</v>
      </c>
    </row>
    <row r="16" spans="1:10">
      <c r="A16" s="4" t="s">
        <v>419</v>
      </c>
    </row>
    <row r="17" spans="1:10">
      <c r="A17" s="3" t="s">
        <v>408</v>
      </c>
    </row>
    <row r="18" spans="1:10">
      <c r="A18" s="4" t="s">
        <v>417</v>
      </c>
      <c r="B18" s="4" t="s">
        <v>420</v>
      </c>
    </row>
    <row r="19" spans="1:10">
      <c r="A19" s="4" t="s">
        <v>421</v>
      </c>
    </row>
    <row r="20" spans="1:10">
      <c r="A20" s="3" t="s">
        <v>408</v>
      </c>
    </row>
    <row r="21" spans="1:10">
      <c r="A21" s="4" t="s">
        <v>417</v>
      </c>
      <c r="B21" s="4" t="s">
        <v>422</v>
      </c>
    </row>
    <row r="22" spans="1:10">
      <c r="A22" s="4" t="s">
        <v>423</v>
      </c>
    </row>
    <row r="23" spans="1:10">
      <c r="A23" s="3" t="s">
        <v>408</v>
      </c>
    </row>
    <row r="24" spans="1:10">
      <c r="A24" s="4" t="s">
        <v>417</v>
      </c>
      <c r="B24" s="4" t="s">
        <v>424</v>
      </c>
    </row>
    <row r="25" spans="1:10">
      <c r="A25" s="4" t="s">
        <v>425</v>
      </c>
    </row>
    <row r="26" spans="1:10">
      <c r="A26" s="3" t="s">
        <v>408</v>
      </c>
    </row>
    <row r="27" spans="1:10">
      <c r="A27" s="4" t="s">
        <v>426</v>
      </c>
      <c r="G27" s="7" t="n">
        <v>590000000</v>
      </c>
    </row>
    <row r="28" spans="1:10">
      <c r="A28" s="4" t="s">
        <v>427</v>
      </c>
      <c r="G28" s="5" t="n">
        <v>50000000</v>
      </c>
    </row>
    <row r="29" spans="1:10">
      <c r="A29" s="4" t="s">
        <v>428</v>
      </c>
      <c r="G29" s="7" t="n">
        <v>100000000</v>
      </c>
    </row>
    <row r="30" spans="1:10">
      <c r="A30" s="4" t="s">
        <v>429</v>
      </c>
    </row>
    <row r="31" spans="1:10">
      <c r="A31" s="3" t="s">
        <v>408</v>
      </c>
    </row>
    <row r="32" spans="1:10">
      <c r="A32" s="4" t="s">
        <v>430</v>
      </c>
      <c r="C32" s="5" t="n">
        <v>400000</v>
      </c>
      <c r="D32" s="7" t="n">
        <v>100000</v>
      </c>
      <c r="E32" s="5" t="n">
        <v>800000</v>
      </c>
      <c r="F32" s="7" t="n">
        <v>100000</v>
      </c>
    </row>
    <row r="33" spans="1:10">
      <c r="A33" s="4" t="s">
        <v>431</v>
      </c>
    </row>
    <row r="34" spans="1:10">
      <c r="A34" s="3" t="s">
        <v>408</v>
      </c>
    </row>
    <row r="35" spans="1:10">
      <c r="A35" s="4" t="s">
        <v>432</v>
      </c>
      <c r="I35" s="7" t="n">
        <v>35000000</v>
      </c>
    </row>
    <row r="36" spans="1:10">
      <c r="A36" s="4" t="s">
        <v>433</v>
      </c>
    </row>
    <row r="37" spans="1:10">
      <c r="A37" s="3" t="s">
        <v>408</v>
      </c>
    </row>
    <row r="38" spans="1:10">
      <c r="A38" s="4" t="s">
        <v>432</v>
      </c>
      <c r="H38" s="7" t="n">
        <v>40000000</v>
      </c>
    </row>
    <row r="39" spans="1:10">
      <c r="A39" s="4" t="s">
        <v>434</v>
      </c>
    </row>
    <row r="40" spans="1:10">
      <c r="A40" s="3" t="s">
        <v>408</v>
      </c>
    </row>
    <row r="41" spans="1:10">
      <c r="A41" s="4" t="s">
        <v>47</v>
      </c>
      <c r="C41" s="7" t="n">
        <v>57300000</v>
      </c>
      <c r="E41" s="7" t="n">
        <v>57300000</v>
      </c>
    </row>
    <row r="42" spans="1:10">
      <c r="A42" s="4" t="s">
        <v>435</v>
      </c>
    </row>
    <row r="43" spans="1:10">
      <c r="A43" s="3" t="s">
        <v>408</v>
      </c>
    </row>
    <row r="44" spans="1:10">
      <c r="A44" s="4" t="s">
        <v>432</v>
      </c>
      <c r="H44" s="7" t="n">
        <v>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27</v>
      </c>
    </row>
    <row r="2" spans="1:4">
      <c r="A2" s="3" t="s">
        <v>145</v>
      </c>
    </row>
    <row r="3" spans="1:4">
      <c r="A3" s="4" t="s">
        <v>437</v>
      </c>
      <c r="B3" s="4" t="s">
        <v>438</v>
      </c>
      <c r="C3" s="7" t="n">
        <v>380224</v>
      </c>
      <c r="D3" s="7" t="n">
        <v>379238</v>
      </c>
    </row>
    <row r="4" spans="1:4">
      <c r="A4" s="4" t="s">
        <v>439</v>
      </c>
      <c r="B4" s="4" t="s">
        <v>438</v>
      </c>
      <c r="C4" s="5" t="n">
        <v>395238</v>
      </c>
      <c r="D4" s="5" t="n">
        <v>394725</v>
      </c>
    </row>
    <row r="5" spans="1:4">
      <c r="A5" s="4" t="s">
        <v>440</v>
      </c>
      <c r="C5" s="5" t="n">
        <v>9673</v>
      </c>
    </row>
    <row r="6" spans="1:4">
      <c r="A6" s="4" t="s">
        <v>441</v>
      </c>
      <c r="C6" s="5" t="n">
        <v>2320</v>
      </c>
      <c r="D6" s="5" t="n">
        <v>2320</v>
      </c>
    </row>
    <row r="7" spans="1:4">
      <c r="A7" s="4" t="s">
        <v>44</v>
      </c>
      <c r="C7" s="5" t="n">
        <v>787455</v>
      </c>
      <c r="D7" s="5" t="n">
        <v>776283</v>
      </c>
    </row>
    <row r="8" spans="1:4">
      <c r="A8" s="4" t="s">
        <v>442</v>
      </c>
      <c r="C8" s="5" t="n">
        <v>236000</v>
      </c>
      <c r="D8" s="4" t="s">
        <v>46</v>
      </c>
    </row>
    <row r="9" spans="1:4">
      <c r="A9" s="4" t="s">
        <v>47</v>
      </c>
      <c r="C9" s="5" t="n">
        <v>57327</v>
      </c>
      <c r="D9" s="5" t="n">
        <v>48319</v>
      </c>
    </row>
    <row r="10" spans="1:4">
      <c r="A10" s="4" t="s">
        <v>443</v>
      </c>
      <c r="C10" s="7" t="n">
        <v>1080782</v>
      </c>
      <c r="D10" s="7" t="n">
        <v>824602</v>
      </c>
    </row>
    <row r="11" spans="1:4"/>
    <row r="12" spans="1:4">
      <c r="A12" s="4" t="s">
        <v>438</v>
      </c>
      <c r="B12" s="4" t="s">
        <v>444</v>
      </c>
    </row>
  </sheetData>
  <mergeCells count="3">
    <mergeCell ref="A1:B1"/>
    <mergeCell ref="A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6</v>
      </c>
      <c r="D1" s="2" t="s">
        <v>1</v>
      </c>
    </row>
    <row r="2" spans="1:5">
      <c r="B2" s="2" t="s">
        <v>2</v>
      </c>
      <c r="C2" s="2" t="s">
        <v>67</v>
      </c>
      <c r="D2" s="2" t="s">
        <v>2</v>
      </c>
      <c r="E2" s="2" t="s">
        <v>67</v>
      </c>
    </row>
    <row r="3" spans="1:5">
      <c r="A3" s="3" t="s">
        <v>148</v>
      </c>
    </row>
    <row r="4" spans="1:5">
      <c r="A4" s="4" t="s">
        <v>446</v>
      </c>
      <c r="B4" s="7" t="n">
        <v>47797</v>
      </c>
      <c r="C4" s="7" t="n">
        <v>35668</v>
      </c>
      <c r="D4" s="7" t="n">
        <v>41762</v>
      </c>
      <c r="E4" s="7" t="n">
        <v>28935</v>
      </c>
    </row>
    <row r="5" spans="1:5">
      <c r="A5" s="4" t="s">
        <v>447</v>
      </c>
      <c r="B5" s="5" t="n">
        <v>16109</v>
      </c>
      <c r="C5" s="5" t="n">
        <v>13338</v>
      </c>
      <c r="D5" s="5" t="n">
        <v>43387</v>
      </c>
      <c r="E5" s="5" t="n">
        <v>31902</v>
      </c>
    </row>
    <row r="6" spans="1:5">
      <c r="A6" s="4" t="s">
        <v>448</v>
      </c>
      <c r="B6" s="5" t="n">
        <v>-12334</v>
      </c>
      <c r="C6" s="5" t="n">
        <v>-8794</v>
      </c>
      <c r="D6" s="5" t="n">
        <v>-33577</v>
      </c>
      <c r="E6" s="5" t="n">
        <v>-20625</v>
      </c>
    </row>
    <row r="7" spans="1:5">
      <c r="A7" s="4" t="s">
        <v>449</v>
      </c>
      <c r="B7" s="7" t="n">
        <v>51572</v>
      </c>
      <c r="C7" s="7" t="n">
        <v>40212</v>
      </c>
      <c r="D7" s="7" t="n">
        <v>51572</v>
      </c>
      <c r="E7" s="7" t="n">
        <v>402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451</v>
      </c>
      <c r="C1" s="2" t="s">
        <v>2</v>
      </c>
      <c r="D1" s="2" t="s">
        <v>67</v>
      </c>
      <c r="E1" s="2" t="s">
        <v>2</v>
      </c>
      <c r="F1" s="2" t="s">
        <v>67</v>
      </c>
      <c r="G1" s="2" t="s">
        <v>27</v>
      </c>
    </row>
    <row r="2" spans="1:7">
      <c r="A2" s="3" t="s">
        <v>452</v>
      </c>
    </row>
    <row r="3" spans="1:7">
      <c r="A3" s="4" t="s">
        <v>453</v>
      </c>
      <c r="C3" s="4" t="s">
        <v>454</v>
      </c>
      <c r="E3" s="4" t="s">
        <v>454</v>
      </c>
      <c r="G3" s="4" t="s">
        <v>455</v>
      </c>
    </row>
    <row r="4" spans="1:7">
      <c r="A4" s="4" t="s">
        <v>456</v>
      </c>
      <c r="E4" s="4" t="s">
        <v>457</v>
      </c>
    </row>
    <row r="5" spans="1:7">
      <c r="A5" s="4" t="s">
        <v>458</v>
      </c>
      <c r="C5" s="4" t="s">
        <v>459</v>
      </c>
      <c r="E5" s="4" t="s">
        <v>420</v>
      </c>
    </row>
    <row r="6" spans="1:7">
      <c r="A6" s="4" t="s">
        <v>460</v>
      </c>
      <c r="E6" s="4" t="s">
        <v>461</v>
      </c>
    </row>
    <row r="7" spans="1:7">
      <c r="A7" s="4" t="s">
        <v>462</v>
      </c>
      <c r="E7" s="4" t="s">
        <v>461</v>
      </c>
    </row>
    <row r="8" spans="1:7">
      <c r="A8" s="4" t="s">
        <v>463</v>
      </c>
      <c r="E8" s="4" t="s">
        <v>464</v>
      </c>
    </row>
    <row r="9" spans="1:7">
      <c r="A9" s="4" t="s">
        <v>465</v>
      </c>
      <c r="C9" s="7" t="n">
        <v>500</v>
      </c>
      <c r="E9" s="7" t="n">
        <v>1200</v>
      </c>
    </row>
    <row r="10" spans="1:7">
      <c r="A10" s="4" t="s">
        <v>466</v>
      </c>
      <c r="E10" s="4" t="s">
        <v>461</v>
      </c>
    </row>
    <row r="11" spans="1:7">
      <c r="A11" s="4" t="s">
        <v>76</v>
      </c>
      <c r="C11" s="7" t="n">
        <v>5810</v>
      </c>
      <c r="D11" s="7" t="n">
        <v>5686</v>
      </c>
      <c r="E11" s="7" t="n">
        <v>22207</v>
      </c>
      <c r="F11" s="7" t="n">
        <v>17216</v>
      </c>
    </row>
    <row r="12" spans="1:7">
      <c r="A12" s="4" t="s">
        <v>467</v>
      </c>
    </row>
    <row r="13" spans="1:7">
      <c r="A13" s="3" t="s">
        <v>452</v>
      </c>
    </row>
    <row r="14" spans="1:7">
      <c r="A14" s="4" t="s">
        <v>453</v>
      </c>
      <c r="E14" s="4" t="s">
        <v>468</v>
      </c>
    </row>
    <row r="15" spans="1:7">
      <c r="A15" s="4" t="s">
        <v>469</v>
      </c>
    </row>
    <row r="16" spans="1:7">
      <c r="A16" s="3" t="s">
        <v>452</v>
      </c>
    </row>
    <row r="17" spans="1:7">
      <c r="A17" s="4" t="s">
        <v>470</v>
      </c>
      <c r="B17" s="4" t="s">
        <v>471</v>
      </c>
    </row>
    <row r="18" spans="1:7">
      <c r="A18" s="4" t="s">
        <v>472</v>
      </c>
    </row>
    <row r="19" spans="1:7">
      <c r="A19" s="3" t="s">
        <v>452</v>
      </c>
    </row>
    <row r="20" spans="1:7">
      <c r="A20" s="4" t="s">
        <v>470</v>
      </c>
      <c r="B20" s="4" t="s">
        <v>473</v>
      </c>
    </row>
    <row r="21" spans="1:7">
      <c r="A21" s="4" t="s">
        <v>199</v>
      </c>
    </row>
    <row r="22" spans="1:7">
      <c r="A22" s="3" t="s">
        <v>452</v>
      </c>
    </row>
    <row r="23" spans="1:7">
      <c r="A23" s="4" t="s">
        <v>458</v>
      </c>
      <c r="E23" s="4" t="s">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27</v>
      </c>
    </row>
    <row r="2" spans="1:4">
      <c r="A2" s="3" t="s">
        <v>475</v>
      </c>
    </row>
    <row r="3" spans="1:4">
      <c r="A3" s="4" t="s">
        <v>33</v>
      </c>
      <c r="C3" s="7" t="n">
        <v>62440</v>
      </c>
      <c r="D3" s="7" t="n">
        <v>52327</v>
      </c>
    </row>
    <row r="4" spans="1:4">
      <c r="A4" s="4" t="s">
        <v>476</v>
      </c>
    </row>
    <row r="5" spans="1:4">
      <c r="A5" s="3" t="s">
        <v>475</v>
      </c>
    </row>
    <row r="6" spans="1:4">
      <c r="A6" s="4" t="s">
        <v>383</v>
      </c>
      <c r="B6" s="4" t="s">
        <v>438</v>
      </c>
      <c r="C6" s="5" t="n">
        <v>4885</v>
      </c>
      <c r="D6" s="5" t="n">
        <v>2753</v>
      </c>
    </row>
    <row r="7" spans="1:4">
      <c r="A7" s="4" t="s">
        <v>33</v>
      </c>
      <c r="B7" s="4" t="s">
        <v>477</v>
      </c>
      <c r="C7" s="5" t="n">
        <v>62440</v>
      </c>
      <c r="D7" s="5" t="n">
        <v>52327</v>
      </c>
    </row>
    <row r="8" spans="1:4">
      <c r="A8" s="4" t="s">
        <v>478</v>
      </c>
      <c r="B8" s="4" t="s">
        <v>479</v>
      </c>
      <c r="C8" s="5" t="n">
        <v>380224</v>
      </c>
      <c r="D8" s="5" t="n">
        <v>379238</v>
      </c>
    </row>
    <row r="9" spans="1:4">
      <c r="A9" s="4" t="s">
        <v>480</v>
      </c>
      <c r="B9" s="4" t="s">
        <v>479</v>
      </c>
      <c r="C9" s="5" t="n">
        <v>395238</v>
      </c>
      <c r="D9" s="5" t="n">
        <v>394725</v>
      </c>
    </row>
    <row r="10" spans="1:4">
      <c r="A10" s="4" t="s">
        <v>481</v>
      </c>
      <c r="B10" s="4" t="s">
        <v>482</v>
      </c>
      <c r="C10" s="5" t="n">
        <v>9673</v>
      </c>
      <c r="D10" s="4" t="s">
        <v>46</v>
      </c>
    </row>
    <row r="11" spans="1:4">
      <c r="A11" s="4" t="s">
        <v>483</v>
      </c>
      <c r="B11" s="4" t="s">
        <v>482</v>
      </c>
      <c r="C11" s="5" t="n">
        <v>2320</v>
      </c>
      <c r="D11" s="5" t="n">
        <v>2320</v>
      </c>
    </row>
    <row r="12" spans="1:4">
      <c r="A12" s="4" t="s">
        <v>47</v>
      </c>
      <c r="B12" s="4" t="s">
        <v>482</v>
      </c>
      <c r="C12" s="5" t="n">
        <v>57327</v>
      </c>
      <c r="D12" s="5" t="n">
        <v>48319</v>
      </c>
    </row>
    <row r="13" spans="1:4">
      <c r="A13" s="4" t="s">
        <v>484</v>
      </c>
    </row>
    <row r="14" spans="1:4">
      <c r="A14" s="3" t="s">
        <v>475</v>
      </c>
    </row>
    <row r="15" spans="1:4">
      <c r="A15" s="4" t="s">
        <v>383</v>
      </c>
      <c r="B15" s="4" t="s">
        <v>438</v>
      </c>
      <c r="C15" s="5" t="n">
        <v>4885</v>
      </c>
      <c r="D15" s="5" t="n">
        <v>2727</v>
      </c>
    </row>
    <row r="16" spans="1:4">
      <c r="A16" s="4" t="s">
        <v>33</v>
      </c>
      <c r="B16" s="4" t="s">
        <v>477</v>
      </c>
      <c r="C16" s="5" t="n">
        <v>62440</v>
      </c>
      <c r="D16" s="5" t="n">
        <v>52327</v>
      </c>
    </row>
    <row r="17" spans="1:4">
      <c r="A17" s="4" t="s">
        <v>478</v>
      </c>
      <c r="B17" s="4" t="s">
        <v>479</v>
      </c>
      <c r="C17" s="5" t="n">
        <v>385528</v>
      </c>
      <c r="D17" s="5" t="n">
        <v>397044</v>
      </c>
    </row>
    <row r="18" spans="1:4">
      <c r="A18" s="4" t="s">
        <v>480</v>
      </c>
      <c r="B18" s="4" t="s">
        <v>479</v>
      </c>
      <c r="C18" s="5" t="n">
        <v>368238</v>
      </c>
      <c r="D18" s="5" t="n">
        <v>400225</v>
      </c>
    </row>
    <row r="19" spans="1:4">
      <c r="A19" s="4" t="s">
        <v>481</v>
      </c>
      <c r="B19" s="4" t="s">
        <v>482</v>
      </c>
      <c r="C19" s="5" t="n">
        <v>9673</v>
      </c>
      <c r="D19" s="4" t="s">
        <v>46</v>
      </c>
    </row>
    <row r="20" spans="1:4">
      <c r="A20" s="4" t="s">
        <v>483</v>
      </c>
      <c r="B20" s="4" t="s">
        <v>482</v>
      </c>
      <c r="C20" s="5" t="n">
        <v>2320</v>
      </c>
      <c r="D20" s="5" t="n">
        <v>2320</v>
      </c>
    </row>
    <row r="21" spans="1:4">
      <c r="A21" s="4" t="s">
        <v>47</v>
      </c>
      <c r="B21" s="4" t="s">
        <v>482</v>
      </c>
      <c r="C21" s="5" t="n">
        <v>57327</v>
      </c>
      <c r="D21" s="7" t="n">
        <v>48319</v>
      </c>
    </row>
    <row r="22" spans="1:4">
      <c r="A22" s="4" t="s">
        <v>485</v>
      </c>
    </row>
    <row r="23" spans="1:4">
      <c r="A23" s="3" t="s">
        <v>475</v>
      </c>
    </row>
    <row r="24" spans="1:4">
      <c r="A24" s="4" t="s">
        <v>45</v>
      </c>
      <c r="B24" s="4" t="s">
        <v>482</v>
      </c>
      <c r="C24" s="5" t="n">
        <v>236000</v>
      </c>
    </row>
    <row r="25" spans="1:4">
      <c r="A25" s="4" t="s">
        <v>486</v>
      </c>
    </row>
    <row r="26" spans="1:4">
      <c r="A26" s="3" t="s">
        <v>475</v>
      </c>
    </row>
    <row r="27" spans="1:4">
      <c r="A27" s="4" t="s">
        <v>45</v>
      </c>
      <c r="B27" s="4" t="s">
        <v>482</v>
      </c>
      <c r="C27" s="7" t="n">
        <v>236000</v>
      </c>
    </row>
    <row r="28" spans="1:4"/>
    <row r="29" spans="1:4">
      <c r="A29" s="4" t="s">
        <v>438</v>
      </c>
      <c r="B29" s="4" t="s">
        <v>487</v>
      </c>
    </row>
    <row r="30" spans="1:4">
      <c r="A30" s="4" t="s">
        <v>477</v>
      </c>
      <c r="B30" s="4" t="s">
        <v>488</v>
      </c>
    </row>
    <row r="31" spans="1:4">
      <c r="A31" s="4" t="s">
        <v>479</v>
      </c>
      <c r="B31" s="4" t="s">
        <v>489</v>
      </c>
    </row>
    <row r="32" spans="1:4">
      <c r="A32" s="4" t="s">
        <v>482</v>
      </c>
      <c r="B32" s="4" t="s">
        <v>490</v>
      </c>
    </row>
  </sheetData>
  <mergeCells count="6">
    <mergeCell ref="A1:B1"/>
    <mergeCell ref="A28:C28"/>
    <mergeCell ref="B29:C29"/>
    <mergeCell ref="B30:C30"/>
    <mergeCell ref="B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6</v>
      </c>
      <c r="D1" s="2" t="s">
        <v>1</v>
      </c>
    </row>
    <row r="2" spans="1:5">
      <c r="B2" s="2" t="s">
        <v>2</v>
      </c>
      <c r="C2" s="2" t="s">
        <v>67</v>
      </c>
      <c r="D2" s="2" t="s">
        <v>2</v>
      </c>
      <c r="E2" s="2" t="s">
        <v>67</v>
      </c>
    </row>
    <row r="3" spans="1:5">
      <c r="A3" s="3" t="s">
        <v>492</v>
      </c>
    </row>
    <row r="4" spans="1:5">
      <c r="A4" s="4" t="s">
        <v>493</v>
      </c>
      <c r="B4" s="9" t="n">
        <v>3.8</v>
      </c>
      <c r="C4" s="9" t="n">
        <v>2.6</v>
      </c>
      <c r="D4" s="9" t="n">
        <v>10.1</v>
      </c>
      <c r="E4" s="9" t="n">
        <v>6.5</v>
      </c>
    </row>
    <row r="5" spans="1:5">
      <c r="A5" s="4" t="s">
        <v>494</v>
      </c>
    </row>
    <row r="6" spans="1:5">
      <c r="A6" s="3" t="s">
        <v>492</v>
      </c>
    </row>
    <row r="7" spans="1:5">
      <c r="A7" s="4" t="s">
        <v>495</v>
      </c>
      <c r="D7" s="10" t="n">
        <v>0.3</v>
      </c>
    </row>
    <row r="8" spans="1:5">
      <c r="A8" s="4" t="s">
        <v>496</v>
      </c>
      <c r="D8" s="8" t="n">
        <v>28.1</v>
      </c>
    </row>
    <row r="9" spans="1:5">
      <c r="A9" s="4" t="s">
        <v>497</v>
      </c>
      <c r="D9" s="4" t="s">
        <v>269</v>
      </c>
    </row>
    <row r="10" spans="1:5">
      <c r="A10" s="4" t="s">
        <v>498</v>
      </c>
    </row>
    <row r="11" spans="1:5">
      <c r="A11" s="3" t="s">
        <v>492</v>
      </c>
    </row>
    <row r="12" spans="1:5">
      <c r="A12" s="4" t="s">
        <v>499</v>
      </c>
      <c r="D12" s="4" t="s">
        <v>500</v>
      </c>
    </row>
    <row r="13" spans="1:5">
      <c r="A13" s="4" t="s">
        <v>501</v>
      </c>
    </row>
    <row r="14" spans="1:5">
      <c r="A14" s="3" t="s">
        <v>492</v>
      </c>
    </row>
    <row r="15" spans="1:5">
      <c r="A15" s="4" t="s">
        <v>499</v>
      </c>
      <c r="D15" s="4" t="s">
        <v>502</v>
      </c>
    </row>
    <row r="16" spans="1:5">
      <c r="A16" s="4" t="s">
        <v>503</v>
      </c>
    </row>
    <row r="17" spans="1:5">
      <c r="A17" s="3" t="s">
        <v>492</v>
      </c>
    </row>
    <row r="18" spans="1:5">
      <c r="A18" s="4" t="s">
        <v>495</v>
      </c>
      <c r="D18" s="10" t="n">
        <v>0.3</v>
      </c>
    </row>
    <row r="19" spans="1:5">
      <c r="A19" s="4" t="s">
        <v>496</v>
      </c>
      <c r="D19" s="8" t="n">
        <v>30.43</v>
      </c>
    </row>
    <row r="20" spans="1:5">
      <c r="A20" s="4" t="s">
        <v>504</v>
      </c>
    </row>
    <row r="21" spans="1:5">
      <c r="A21" s="3" t="s">
        <v>492</v>
      </c>
    </row>
    <row r="22" spans="1:5">
      <c r="A22" s="4" t="s">
        <v>497</v>
      </c>
      <c r="D22" s="4" t="s">
        <v>505</v>
      </c>
    </row>
    <row r="23" spans="1:5">
      <c r="A23" s="4" t="s">
        <v>506</v>
      </c>
    </row>
    <row r="24" spans="1:5">
      <c r="A24" s="3" t="s">
        <v>492</v>
      </c>
    </row>
    <row r="25" spans="1:5">
      <c r="A25" s="4" t="s">
        <v>497</v>
      </c>
      <c r="D25" s="4" t="s">
        <v>269</v>
      </c>
    </row>
    <row r="26" spans="1:5">
      <c r="A26" s="4" t="s">
        <v>507</v>
      </c>
    </row>
    <row r="27" spans="1:5">
      <c r="A27" s="3" t="s">
        <v>492</v>
      </c>
    </row>
    <row r="28" spans="1:5">
      <c r="A28" s="4" t="s">
        <v>508</v>
      </c>
      <c r="B28" s="5" t="n">
        <v>0</v>
      </c>
      <c r="D28"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3" t="s">
        <v>492</v>
      </c>
    </row>
    <row r="4" spans="1:2">
      <c r="A4" s="4" t="s">
        <v>511</v>
      </c>
      <c r="B4" s="5" t="n">
        <v>863</v>
      </c>
    </row>
    <row r="5" spans="1:2">
      <c r="A5" s="4" t="s">
        <v>512</v>
      </c>
      <c r="B5" s="7" t="n">
        <v>13241</v>
      </c>
    </row>
    <row r="6" spans="1:2">
      <c r="A6" s="4" t="s">
        <v>513</v>
      </c>
      <c r="B6"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5</v>
      </c>
      <c r="B1" s="2" t="s">
        <v>516</v>
      </c>
      <c r="C1" s="2" t="s">
        <v>517</v>
      </c>
      <c r="D1" s="2" t="s">
        <v>518</v>
      </c>
      <c r="E1" s="2" t="s">
        <v>2</v>
      </c>
      <c r="F1" s="2" t="s">
        <v>67</v>
      </c>
      <c r="G1" s="2" t="s">
        <v>2</v>
      </c>
      <c r="H1" s="2" t="s">
        <v>67</v>
      </c>
      <c r="I1" s="2" t="s">
        <v>27</v>
      </c>
    </row>
    <row r="2" spans="1:9">
      <c r="A2" s="3" t="s">
        <v>519</v>
      </c>
    </row>
    <row r="3" spans="1:9">
      <c r="A3" s="4" t="s">
        <v>62</v>
      </c>
      <c r="E3" s="5" t="n">
        <v>100000000</v>
      </c>
      <c r="G3" s="5" t="n">
        <v>100000000</v>
      </c>
      <c r="I3" s="5" t="n">
        <v>100000000</v>
      </c>
    </row>
    <row r="4" spans="1:9">
      <c r="A4" s="4" t="s">
        <v>61</v>
      </c>
      <c r="E4" s="8" t="n">
        <v>0.01</v>
      </c>
      <c r="G4" s="8" t="n">
        <v>0.01</v>
      </c>
      <c r="I4" s="8" t="n">
        <v>0.01</v>
      </c>
    </row>
    <row r="5" spans="1:9">
      <c r="A5" s="4" t="s">
        <v>59</v>
      </c>
      <c r="E5" s="5" t="n">
        <v>50000000</v>
      </c>
      <c r="G5" s="5" t="n">
        <v>50000000</v>
      </c>
      <c r="I5" s="5" t="n">
        <v>50000000</v>
      </c>
    </row>
    <row r="6" spans="1:9">
      <c r="A6" s="4" t="s">
        <v>58</v>
      </c>
      <c r="E6" s="8" t="n">
        <v>0.01</v>
      </c>
      <c r="G6" s="8" t="n">
        <v>0.01</v>
      </c>
      <c r="I6" s="8" t="n">
        <v>0.01</v>
      </c>
    </row>
    <row r="7" spans="1:9">
      <c r="A7" s="4" t="s">
        <v>63</v>
      </c>
      <c r="E7" s="5" t="n">
        <v>30758852</v>
      </c>
      <c r="G7" s="5" t="n">
        <v>30758852</v>
      </c>
      <c r="I7" s="5" t="n">
        <v>29502624</v>
      </c>
    </row>
    <row r="8" spans="1:9">
      <c r="A8" s="4" t="s">
        <v>64</v>
      </c>
      <c r="E8" s="5" t="n">
        <v>30758852</v>
      </c>
      <c r="G8" s="5" t="n">
        <v>30758852</v>
      </c>
      <c r="I8" s="5" t="n">
        <v>29502624</v>
      </c>
    </row>
    <row r="9" spans="1:9">
      <c r="A9" s="4" t="s">
        <v>520</v>
      </c>
      <c r="E9" s="5" t="n">
        <v>39600</v>
      </c>
      <c r="G9" s="5" t="n">
        <v>300000</v>
      </c>
    </row>
    <row r="10" spans="1:9">
      <c r="A10" s="4" t="s">
        <v>111</v>
      </c>
      <c r="G10" s="7" t="n">
        <v>31230</v>
      </c>
      <c r="H10" s="7" t="n">
        <v>35010</v>
      </c>
    </row>
    <row r="11" spans="1:9">
      <c r="A11" s="4" t="s">
        <v>521</v>
      </c>
    </row>
    <row r="12" spans="1:9">
      <c r="A12" s="3" t="s">
        <v>519</v>
      </c>
    </row>
    <row r="13" spans="1:9">
      <c r="A13" s="4" t="s">
        <v>522</v>
      </c>
      <c r="E13" s="5" t="n">
        <v>1000000</v>
      </c>
      <c r="G13" s="5" t="n">
        <v>1000000</v>
      </c>
    </row>
    <row r="14" spans="1:9">
      <c r="A14" s="4" t="s">
        <v>523</v>
      </c>
    </row>
    <row r="15" spans="1:9">
      <c r="A15" s="3" t="s">
        <v>519</v>
      </c>
    </row>
    <row r="16" spans="1:9">
      <c r="A16" s="4" t="s">
        <v>524</v>
      </c>
      <c r="D16" s="7" t="n">
        <v>50000</v>
      </c>
    </row>
    <row r="17" spans="1:9">
      <c r="A17" s="4" t="s">
        <v>525</v>
      </c>
    </row>
    <row r="18" spans="1:9">
      <c r="A18" s="3" t="s">
        <v>519</v>
      </c>
    </row>
    <row r="19" spans="1:9">
      <c r="A19" s="4" t="s">
        <v>524</v>
      </c>
      <c r="C19" s="7" t="n">
        <v>100000</v>
      </c>
    </row>
    <row r="20" spans="1:9">
      <c r="A20" s="4" t="s">
        <v>111</v>
      </c>
      <c r="E20" s="7" t="n">
        <v>17100</v>
      </c>
    </row>
    <row r="21" spans="1:9">
      <c r="A21" s="4" t="s">
        <v>526</v>
      </c>
    </row>
    <row r="22" spans="1:9">
      <c r="A22" s="3" t="s">
        <v>519</v>
      </c>
    </row>
    <row r="23" spans="1:9">
      <c r="A23" s="4" t="s">
        <v>524</v>
      </c>
      <c r="B23" s="7" t="n">
        <v>100000</v>
      </c>
    </row>
    <row r="24" spans="1:9">
      <c r="A24" s="4" t="s">
        <v>527</v>
      </c>
    </row>
    <row r="25" spans="1:9">
      <c r="A25" s="3" t="s">
        <v>519</v>
      </c>
    </row>
    <row r="26" spans="1:9">
      <c r="A26" s="4" t="s">
        <v>528</v>
      </c>
      <c r="E26" s="5" t="n">
        <v>600000</v>
      </c>
      <c r="G26" s="5" t="n">
        <v>1100000</v>
      </c>
    </row>
    <row r="27" spans="1:9">
      <c r="A27" s="4" t="s">
        <v>111</v>
      </c>
      <c r="E27" s="7" t="n">
        <v>17100</v>
      </c>
      <c r="G27" s="7" t="n">
        <v>31700</v>
      </c>
    </row>
    <row r="28" spans="1:9">
      <c r="A28" s="4" t="s">
        <v>529</v>
      </c>
      <c r="E28" s="7" t="n">
        <v>300</v>
      </c>
      <c r="G28" s="7" t="n">
        <v>600</v>
      </c>
    </row>
    <row r="29" spans="1:9">
      <c r="A29" s="4" t="s">
        <v>530</v>
      </c>
    </row>
    <row r="30" spans="1:9">
      <c r="A30" s="3" t="s">
        <v>519</v>
      </c>
    </row>
    <row r="31" spans="1:9">
      <c r="A31" s="4" t="s">
        <v>528</v>
      </c>
      <c r="F31" s="5" t="n">
        <v>400000</v>
      </c>
      <c r="H31" s="5" t="n">
        <v>1400000</v>
      </c>
    </row>
    <row r="32" spans="1:9">
      <c r="A32" s="4" t="s">
        <v>111</v>
      </c>
      <c r="F32" s="7" t="n">
        <v>10000</v>
      </c>
      <c r="H32" s="7" t="n">
        <v>34600</v>
      </c>
    </row>
    <row r="33" spans="1:9">
      <c r="A33" s="4" t="s">
        <v>529</v>
      </c>
      <c r="F33" s="7" t="n">
        <v>200</v>
      </c>
      <c r="H33" s="7"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163</v>
      </c>
    </row>
    <row r="4" spans="1:5">
      <c r="A4" s="4" t="s">
        <v>532</v>
      </c>
      <c r="B4" s="10" t="n">
        <v>0.3</v>
      </c>
      <c r="C4" s="5" t="n">
        <v>0</v>
      </c>
      <c r="D4" s="10" t="n">
        <v>0.3</v>
      </c>
      <c r="E4"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6</v>
      </c>
      <c r="D1" s="2" t="s">
        <v>1</v>
      </c>
    </row>
    <row r="2" spans="1:5">
      <c r="B2" s="2" t="s">
        <v>2</v>
      </c>
      <c r="C2" s="2" t="s">
        <v>67</v>
      </c>
      <c r="D2" s="2" t="s">
        <v>2</v>
      </c>
      <c r="E2" s="2" t="s">
        <v>67</v>
      </c>
    </row>
    <row r="3" spans="1:5">
      <c r="A3" s="3" t="s">
        <v>534</v>
      </c>
    </row>
    <row r="4" spans="1:5">
      <c r="A4" s="4" t="s">
        <v>77</v>
      </c>
      <c r="B4" s="7" t="n">
        <v>17048</v>
      </c>
      <c r="C4" s="7" t="n">
        <v>9470</v>
      </c>
      <c r="D4" s="7" t="n">
        <v>70261</v>
      </c>
      <c r="E4" s="7" t="n">
        <v>33100</v>
      </c>
    </row>
    <row r="5" spans="1:5">
      <c r="A5" s="4" t="s">
        <v>353</v>
      </c>
      <c r="C5" s="5" t="n">
        <v>-52</v>
      </c>
      <c r="D5" s="5" t="n">
        <v>-58</v>
      </c>
      <c r="E5" s="5" t="n">
        <v>-289</v>
      </c>
    </row>
    <row r="6" spans="1:5">
      <c r="A6" s="4" t="s">
        <v>535</v>
      </c>
      <c r="B6" s="7" t="n">
        <v>17048</v>
      </c>
      <c r="C6" s="7" t="n">
        <v>9418</v>
      </c>
      <c r="D6" s="7" t="n">
        <v>70203</v>
      </c>
      <c r="E6" s="7" t="n">
        <v>32811</v>
      </c>
    </row>
    <row r="7" spans="1:5">
      <c r="A7" s="3" t="s">
        <v>536</v>
      </c>
    </row>
    <row r="8" spans="1:5">
      <c r="A8" s="4" t="s">
        <v>537</v>
      </c>
      <c r="B8" s="5" t="n">
        <v>30232376</v>
      </c>
      <c r="C8" s="5" t="n">
        <v>25445552</v>
      </c>
      <c r="D8" s="5" t="n">
        <v>29885858</v>
      </c>
      <c r="E8" s="5" t="n">
        <v>23038390</v>
      </c>
    </row>
    <row r="9" spans="1:5">
      <c r="A9" s="4" t="s">
        <v>538</v>
      </c>
      <c r="B9" s="5" t="n">
        <v>322505</v>
      </c>
      <c r="C9" s="5" t="n">
        <v>280585</v>
      </c>
      <c r="D9" s="5" t="n">
        <v>303200</v>
      </c>
      <c r="E9" s="5" t="n">
        <v>236930</v>
      </c>
    </row>
    <row r="10" spans="1:5">
      <c r="A10" s="4" t="s">
        <v>539</v>
      </c>
      <c r="B10" s="5" t="n">
        <v>30554881</v>
      </c>
      <c r="C10" s="5" t="n">
        <v>25726137</v>
      </c>
      <c r="D10" s="5" t="n">
        <v>30189058</v>
      </c>
      <c r="E10" s="5" t="n">
        <v>23275320</v>
      </c>
    </row>
    <row r="11" spans="1:5">
      <c r="A11" s="3" t="s">
        <v>78</v>
      </c>
    </row>
    <row r="12" spans="1:5">
      <c r="A12" s="4" t="s">
        <v>79</v>
      </c>
      <c r="B12" s="8" t="n">
        <v>0.5600000000000001</v>
      </c>
      <c r="C12" s="8" t="n">
        <v>0.37</v>
      </c>
      <c r="D12" s="8" t="n">
        <v>2.35</v>
      </c>
      <c r="E12" s="8" t="n">
        <v>1.42</v>
      </c>
    </row>
    <row r="13" spans="1:5">
      <c r="A13" s="4" t="s">
        <v>80</v>
      </c>
      <c r="B13" s="8" t="n">
        <v>0.5600000000000001</v>
      </c>
      <c r="C13" s="8" t="n">
        <v>0.37</v>
      </c>
      <c r="D13" s="8" t="n">
        <v>2.33</v>
      </c>
      <c r="E13" s="8" t="n">
        <v>1.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2</v>
      </c>
      <c r="C1" s="2" t="s">
        <v>27</v>
      </c>
    </row>
    <row r="2" spans="1:3">
      <c r="A2" s="3" t="s">
        <v>166</v>
      </c>
    </row>
    <row r="3" spans="1:3">
      <c r="A3" s="4" t="s">
        <v>541</v>
      </c>
      <c r="B3" s="9" t="n">
        <v>296.9</v>
      </c>
      <c r="C3" s="9" t="n">
        <v>15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542</v>
      </c>
      <c r="B1" s="2" t="s">
        <v>2</v>
      </c>
    </row>
    <row r="2" spans="1:2">
      <c r="A2" s="4" t="s">
        <v>543</v>
      </c>
    </row>
    <row r="3" spans="1:2">
      <c r="A3" s="3" t="s">
        <v>408</v>
      </c>
    </row>
    <row r="4" spans="1:2">
      <c r="A4" s="4" t="s">
        <v>374</v>
      </c>
      <c r="B4" s="4" t="s">
        <v>544</v>
      </c>
    </row>
    <row r="5" spans="1:2">
      <c r="A5" s="4" t="s">
        <v>545</v>
      </c>
    </row>
    <row r="6" spans="1:2">
      <c r="A6" s="3" t="s">
        <v>408</v>
      </c>
    </row>
    <row r="7" spans="1:2">
      <c r="A7" s="4" t="s">
        <v>374</v>
      </c>
      <c r="B7"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7</v>
      </c>
      <c r="D1" s="2" t="s">
        <v>67</v>
      </c>
    </row>
    <row r="2" spans="1:4">
      <c r="A2" s="3" t="s">
        <v>28</v>
      </c>
    </row>
    <row r="3" spans="1:4">
      <c r="A3" s="4" t="s">
        <v>29</v>
      </c>
      <c r="B3" s="7" t="n">
        <v>15927</v>
      </c>
      <c r="C3" s="7" t="n">
        <v>88832</v>
      </c>
      <c r="D3" s="7" t="n">
        <v>58522</v>
      </c>
    </row>
    <row r="4" spans="1:4">
      <c r="A4" s="4" t="s">
        <v>30</v>
      </c>
      <c r="B4" s="5" t="n">
        <v>31906</v>
      </c>
      <c r="C4" s="5" t="n">
        <v>37723</v>
      </c>
    </row>
    <row r="5" spans="1:4">
      <c r="A5" s="4" t="s">
        <v>31</v>
      </c>
      <c r="B5" s="5" t="n">
        <v>28015</v>
      </c>
      <c r="C5" s="5" t="n">
        <v>12999</v>
      </c>
    </row>
    <row r="6" spans="1:4">
      <c r="A6" s="4" t="s">
        <v>32</v>
      </c>
      <c r="B6" s="5" t="n">
        <v>1834897</v>
      </c>
      <c r="C6" s="5" t="n">
        <v>1390354</v>
      </c>
    </row>
    <row r="7" spans="1:4">
      <c r="A7" s="4" t="s">
        <v>33</v>
      </c>
      <c r="B7" s="5" t="n">
        <v>62440</v>
      </c>
      <c r="C7" s="5" t="n">
        <v>52327</v>
      </c>
    </row>
    <row r="8" spans="1:4">
      <c r="A8" s="4" t="s">
        <v>34</v>
      </c>
      <c r="B8" s="5" t="n">
        <v>100245</v>
      </c>
      <c r="C8" s="5" t="n">
        <v>60812</v>
      </c>
    </row>
    <row r="9" spans="1:4">
      <c r="A9" s="4" t="s">
        <v>37</v>
      </c>
      <c r="B9" s="5" t="n">
        <v>10412</v>
      </c>
      <c r="C9" s="5" t="n">
        <v>5555</v>
      </c>
    </row>
    <row r="10" spans="1:4">
      <c r="A10" s="4" t="s">
        <v>35</v>
      </c>
      <c r="B10" s="5" t="n">
        <v>32827</v>
      </c>
      <c r="C10" s="5" t="n">
        <v>27911</v>
      </c>
    </row>
    <row r="11" spans="1:4">
      <c r="A11" s="4" t="s">
        <v>36</v>
      </c>
      <c r="C11" s="5" t="n">
        <v>28208</v>
      </c>
    </row>
    <row r="12" spans="1:4">
      <c r="A12" s="4" t="s">
        <v>38</v>
      </c>
      <c r="B12" s="5" t="n">
        <v>5205</v>
      </c>
      <c r="C12" s="5" t="n">
        <v>2938</v>
      </c>
    </row>
    <row r="13" spans="1:4">
      <c r="A13" s="4" t="s">
        <v>39</v>
      </c>
      <c r="B13" s="5" t="n">
        <v>30620</v>
      </c>
      <c r="C13" s="5" t="n">
        <v>27363</v>
      </c>
    </row>
    <row r="14" spans="1:4">
      <c r="A14" s="4" t="s">
        <v>40</v>
      </c>
      <c r="B14" s="5" t="n">
        <v>2152494</v>
      </c>
      <c r="C14" s="5" t="n">
        <v>1735022</v>
      </c>
    </row>
    <row r="15" spans="1:4">
      <c r="A15" s="3" t="s">
        <v>41</v>
      </c>
    </row>
    <row r="16" spans="1:4">
      <c r="A16" s="4" t="s">
        <v>42</v>
      </c>
      <c r="B16" s="5" t="n">
        <v>40614</v>
      </c>
      <c r="C16" s="5" t="n">
        <v>24831</v>
      </c>
    </row>
    <row r="17" spans="1:4">
      <c r="A17" s="4" t="s">
        <v>43</v>
      </c>
      <c r="B17" s="5" t="n">
        <v>190305</v>
      </c>
      <c r="C17" s="5" t="n">
        <v>150356</v>
      </c>
    </row>
    <row r="18" spans="1:4">
      <c r="A18" s="4" t="s">
        <v>44</v>
      </c>
      <c r="B18" s="5" t="n">
        <v>787455</v>
      </c>
      <c r="C18" s="5" t="n">
        <v>776283</v>
      </c>
    </row>
    <row r="19" spans="1:4">
      <c r="A19" s="4" t="s">
        <v>45</v>
      </c>
      <c r="B19" s="5" t="n">
        <v>236000</v>
      </c>
      <c r="C19" s="4" t="s">
        <v>46</v>
      </c>
    </row>
    <row r="20" spans="1:4">
      <c r="A20" s="4" t="s">
        <v>47</v>
      </c>
      <c r="B20" s="5" t="n">
        <v>57327</v>
      </c>
      <c r="C20" s="5" t="n">
        <v>48319</v>
      </c>
    </row>
    <row r="21" spans="1:4">
      <c r="A21" s="4" t="s">
        <v>48</v>
      </c>
      <c r="B21" s="5" t="n">
        <v>1311701</v>
      </c>
      <c r="C21" s="5" t="n">
        <v>999789</v>
      </c>
    </row>
    <row r="22" spans="1:4">
      <c r="A22" s="4" t="s">
        <v>49</v>
      </c>
      <c r="B22" s="5" t="n">
        <v>840793</v>
      </c>
      <c r="C22" s="5" t="n">
        <v>735233</v>
      </c>
    </row>
    <row r="23" spans="1:4">
      <c r="A23" s="4" t="s">
        <v>55</v>
      </c>
      <c r="B23" s="5" t="n">
        <v>2152494</v>
      </c>
      <c r="C23" s="5" t="n">
        <v>1735022</v>
      </c>
    </row>
    <row r="24" spans="1:4">
      <c r="A24" s="4" t="s">
        <v>548</v>
      </c>
    </row>
    <row r="25" spans="1:4">
      <c r="A25" s="3" t="s">
        <v>28</v>
      </c>
    </row>
    <row r="26" spans="1:4">
      <c r="A26" s="4" t="s">
        <v>29</v>
      </c>
      <c r="C26" s="5" t="n">
        <v>56234</v>
      </c>
      <c r="D26" s="5" t="n">
        <v>35881</v>
      </c>
    </row>
    <row r="27" spans="1:4">
      <c r="A27" s="4" t="s">
        <v>31</v>
      </c>
      <c r="B27" s="5" t="n">
        <v>15672</v>
      </c>
      <c r="C27" s="5" t="n">
        <v>3124</v>
      </c>
    </row>
    <row r="28" spans="1:4">
      <c r="A28" s="4" t="s">
        <v>549</v>
      </c>
      <c r="B28" s="5" t="n">
        <v>1860196</v>
      </c>
      <c r="C28" s="5" t="n">
        <v>1434619</v>
      </c>
    </row>
    <row r="29" spans="1:4">
      <c r="A29" s="4" t="s">
        <v>34</v>
      </c>
      <c r="B29" s="5" t="n">
        <v>6835</v>
      </c>
      <c r="C29" s="5" t="n">
        <v>3028</v>
      </c>
    </row>
    <row r="30" spans="1:4">
      <c r="A30" s="4" t="s">
        <v>37</v>
      </c>
      <c r="B30" s="5" t="n">
        <v>10412</v>
      </c>
      <c r="C30" s="5" t="n">
        <v>5555</v>
      </c>
    </row>
    <row r="31" spans="1:4">
      <c r="A31" s="4" t="s">
        <v>35</v>
      </c>
      <c r="B31" s="5" t="n">
        <v>13153</v>
      </c>
      <c r="C31" s="5" t="n">
        <v>11694</v>
      </c>
    </row>
    <row r="32" spans="1:4">
      <c r="A32" s="4" t="s">
        <v>36</v>
      </c>
      <c r="C32" s="5" t="n">
        <v>28208</v>
      </c>
    </row>
    <row r="33" spans="1:4">
      <c r="A33" s="4" t="s">
        <v>40</v>
      </c>
      <c r="B33" s="5" t="n">
        <v>1906268</v>
      </c>
      <c r="C33" s="5" t="n">
        <v>1542462</v>
      </c>
    </row>
    <row r="34" spans="1:4">
      <c r="A34" s="3" t="s">
        <v>41</v>
      </c>
    </row>
    <row r="35" spans="1:4">
      <c r="A35" s="4" t="s">
        <v>42</v>
      </c>
      <c r="B35" s="5" t="n">
        <v>17084</v>
      </c>
      <c r="C35" s="5" t="n">
        <v>1452</v>
      </c>
    </row>
    <row r="36" spans="1:4">
      <c r="A36" s="4" t="s">
        <v>43</v>
      </c>
      <c r="B36" s="5" t="n">
        <v>31215</v>
      </c>
      <c r="C36" s="5" t="n">
        <v>31814</v>
      </c>
    </row>
    <row r="37" spans="1:4">
      <c r="A37" s="4" t="s">
        <v>44</v>
      </c>
      <c r="B37" s="5" t="n">
        <v>775462</v>
      </c>
      <c r="C37" s="5" t="n">
        <v>773963</v>
      </c>
    </row>
    <row r="38" spans="1:4">
      <c r="A38" s="4" t="s">
        <v>45</v>
      </c>
      <c r="B38" s="5" t="n">
        <v>236000</v>
      </c>
    </row>
    <row r="39" spans="1:4">
      <c r="A39" s="4" t="s">
        <v>48</v>
      </c>
      <c r="B39" s="5" t="n">
        <v>1059761</v>
      </c>
      <c r="C39" s="5" t="n">
        <v>807229</v>
      </c>
    </row>
    <row r="40" spans="1:4">
      <c r="A40" s="4" t="s">
        <v>49</v>
      </c>
      <c r="B40" s="5" t="n">
        <v>846507</v>
      </c>
      <c r="C40" s="5" t="n">
        <v>735233</v>
      </c>
    </row>
    <row r="41" spans="1:4">
      <c r="A41" s="4" t="s">
        <v>55</v>
      </c>
      <c r="B41" s="5" t="n">
        <v>1906268</v>
      </c>
      <c r="C41" s="5" t="n">
        <v>1542462</v>
      </c>
    </row>
    <row r="42" spans="1:4">
      <c r="A42" s="4" t="s">
        <v>550</v>
      </c>
    </row>
    <row r="43" spans="1:4">
      <c r="A43" s="3" t="s">
        <v>28</v>
      </c>
    </row>
    <row r="44" spans="1:4">
      <c r="A44" s="4" t="s">
        <v>29</v>
      </c>
      <c r="B44" s="5" t="n">
        <v>8922</v>
      </c>
      <c r="C44" s="5" t="n">
        <v>23399</v>
      </c>
      <c r="D44" s="5" t="n">
        <v>16278</v>
      </c>
    </row>
    <row r="45" spans="1:4">
      <c r="A45" s="4" t="s">
        <v>30</v>
      </c>
      <c r="B45" s="5" t="n">
        <v>31906</v>
      </c>
      <c r="C45" s="5" t="n">
        <v>37088</v>
      </c>
    </row>
    <row r="46" spans="1:4">
      <c r="A46" s="4" t="s">
        <v>31</v>
      </c>
      <c r="B46" s="5" t="n">
        <v>12271</v>
      </c>
      <c r="C46" s="5" t="n">
        <v>9944</v>
      </c>
    </row>
    <row r="47" spans="1:4">
      <c r="A47" s="4" t="s">
        <v>32</v>
      </c>
      <c r="B47" s="5" t="n">
        <v>1834897</v>
      </c>
      <c r="C47" s="5" t="n">
        <v>1390354</v>
      </c>
    </row>
    <row r="48" spans="1:4">
      <c r="A48" s="4" t="s">
        <v>34</v>
      </c>
      <c r="B48" s="5" t="n">
        <v>91457</v>
      </c>
      <c r="C48" s="5" t="n">
        <v>57273</v>
      </c>
    </row>
    <row r="49" spans="1:4">
      <c r="A49" s="4" t="s">
        <v>35</v>
      </c>
      <c r="B49" s="5" t="n">
        <v>18982</v>
      </c>
      <c r="C49" s="5" t="n">
        <v>15683</v>
      </c>
    </row>
    <row r="50" spans="1:4">
      <c r="A50" s="4" t="s">
        <v>38</v>
      </c>
      <c r="B50" s="5" t="n">
        <v>5205</v>
      </c>
      <c r="C50" s="5" t="n">
        <v>2938</v>
      </c>
    </row>
    <row r="51" spans="1:4">
      <c r="A51" s="4" t="s">
        <v>39</v>
      </c>
      <c r="B51" s="5" t="n">
        <v>30620</v>
      </c>
      <c r="C51" s="5" t="n">
        <v>27363</v>
      </c>
    </row>
    <row r="52" spans="1:4">
      <c r="A52" s="4" t="s">
        <v>40</v>
      </c>
      <c r="B52" s="5" t="n">
        <v>2034260</v>
      </c>
      <c r="C52" s="5" t="n">
        <v>1564042</v>
      </c>
    </row>
    <row r="53" spans="1:4">
      <c r="A53" s="3" t="s">
        <v>41</v>
      </c>
    </row>
    <row r="54" spans="1:4">
      <c r="A54" s="4" t="s">
        <v>42</v>
      </c>
      <c r="B54" s="5" t="n">
        <v>39704</v>
      </c>
      <c r="C54" s="5" t="n">
        <v>23057</v>
      </c>
    </row>
    <row r="55" spans="1:4">
      <c r="A55" s="4" t="s">
        <v>43</v>
      </c>
      <c r="B55" s="5" t="n">
        <v>156939</v>
      </c>
      <c r="C55" s="5" t="n">
        <v>117070</v>
      </c>
    </row>
    <row r="56" spans="1:4">
      <c r="A56" s="4" t="s">
        <v>44</v>
      </c>
      <c r="B56" s="5" t="n">
        <v>11993</v>
      </c>
      <c r="C56" s="5" t="n">
        <v>2320</v>
      </c>
    </row>
    <row r="57" spans="1:4">
      <c r="A57" s="4" t="s">
        <v>48</v>
      </c>
      <c r="B57" s="5" t="n">
        <v>208636</v>
      </c>
      <c r="C57" s="5" t="n">
        <v>142447</v>
      </c>
    </row>
    <row r="58" spans="1:4">
      <c r="A58" s="4" t="s">
        <v>49</v>
      </c>
      <c r="B58" s="5" t="n">
        <v>1825624</v>
      </c>
      <c r="C58" s="5" t="n">
        <v>1421595</v>
      </c>
    </row>
    <row r="59" spans="1:4">
      <c r="A59" s="4" t="s">
        <v>55</v>
      </c>
      <c r="B59" s="5" t="n">
        <v>2034260</v>
      </c>
      <c r="C59" s="5" t="n">
        <v>1564042</v>
      </c>
    </row>
    <row r="60" spans="1:4">
      <c r="A60" s="4" t="s">
        <v>551</v>
      </c>
    </row>
    <row r="61" spans="1:4">
      <c r="A61" s="3" t="s">
        <v>28</v>
      </c>
    </row>
    <row r="62" spans="1:4">
      <c r="A62" s="4" t="s">
        <v>29</v>
      </c>
      <c r="B62" s="5" t="n">
        <v>23585</v>
      </c>
      <c r="C62" s="5" t="n">
        <v>9199</v>
      </c>
      <c r="D62" s="7" t="n">
        <v>6363</v>
      </c>
    </row>
    <row r="63" spans="1:4">
      <c r="A63" s="4" t="s">
        <v>30</v>
      </c>
      <c r="C63" s="5" t="n">
        <v>635</v>
      </c>
    </row>
    <row r="64" spans="1:4">
      <c r="A64" s="4" t="s">
        <v>31</v>
      </c>
      <c r="B64" s="5" t="n">
        <v>72</v>
      </c>
      <c r="C64" s="5" t="n">
        <v>-69</v>
      </c>
    </row>
    <row r="65" spans="1:4">
      <c r="A65" s="4" t="s">
        <v>33</v>
      </c>
      <c r="B65" s="5" t="n">
        <v>62440</v>
      </c>
      <c r="C65" s="5" t="n">
        <v>52327</v>
      </c>
    </row>
    <row r="66" spans="1:4">
      <c r="A66" s="4" t="s">
        <v>34</v>
      </c>
      <c r="B66" s="5" t="n">
        <v>1953</v>
      </c>
      <c r="C66" s="5" t="n">
        <v>511</v>
      </c>
    </row>
    <row r="67" spans="1:4">
      <c r="A67" s="4" t="s">
        <v>35</v>
      </c>
      <c r="B67" s="5" t="n">
        <v>692</v>
      </c>
      <c r="C67" s="5" t="n">
        <v>534</v>
      </c>
    </row>
    <row r="68" spans="1:4">
      <c r="A68" s="4" t="s">
        <v>40</v>
      </c>
      <c r="B68" s="5" t="n">
        <v>88742</v>
      </c>
      <c r="C68" s="5" t="n">
        <v>63137</v>
      </c>
    </row>
    <row r="69" spans="1:4">
      <c r="A69" s="3" t="s">
        <v>41</v>
      </c>
    </row>
    <row r="70" spans="1:4">
      <c r="A70" s="4" t="s">
        <v>42</v>
      </c>
      <c r="B70" s="5" t="n">
        <v>406</v>
      </c>
      <c r="C70" s="5" t="n">
        <v>322</v>
      </c>
    </row>
    <row r="71" spans="1:4">
      <c r="A71" s="4" t="s">
        <v>43</v>
      </c>
      <c r="B71" s="5" t="n">
        <v>2151</v>
      </c>
      <c r="C71" s="5" t="n">
        <v>1472</v>
      </c>
    </row>
    <row r="72" spans="1:4">
      <c r="A72" s="4" t="s">
        <v>47</v>
      </c>
      <c r="B72" s="5" t="n">
        <v>57327</v>
      </c>
      <c r="C72" s="5" t="n">
        <v>48319</v>
      </c>
    </row>
    <row r="73" spans="1:4">
      <c r="A73" s="4" t="s">
        <v>48</v>
      </c>
      <c r="B73" s="5" t="n">
        <v>59884</v>
      </c>
      <c r="C73" s="5" t="n">
        <v>50113</v>
      </c>
    </row>
    <row r="74" spans="1:4">
      <c r="A74" s="4" t="s">
        <v>49</v>
      </c>
      <c r="B74" s="5" t="n">
        <v>28858</v>
      </c>
      <c r="C74" s="5" t="n">
        <v>13024</v>
      </c>
    </row>
    <row r="75" spans="1:4">
      <c r="A75" s="4" t="s">
        <v>55</v>
      </c>
      <c r="B75" s="5" t="n">
        <v>88742</v>
      </c>
      <c r="C75" s="5" t="n">
        <v>63137</v>
      </c>
    </row>
    <row r="76" spans="1:4">
      <c r="A76" s="4" t="s">
        <v>552</v>
      </c>
    </row>
    <row r="77" spans="1:4">
      <c r="A77" s="3" t="s">
        <v>28</v>
      </c>
    </row>
    <row r="78" spans="1:4">
      <c r="A78" s="4" t="s">
        <v>29</v>
      </c>
      <c r="B78" s="5" t="n">
        <v>-16580</v>
      </c>
    </row>
    <row r="79" spans="1:4">
      <c r="A79" s="4" t="s">
        <v>549</v>
      </c>
      <c r="B79" s="5" t="n">
        <v>-1860196</v>
      </c>
      <c r="C79" s="5" t="n">
        <v>-1434619</v>
      </c>
    </row>
    <row r="80" spans="1:4">
      <c r="A80" s="4" t="s">
        <v>40</v>
      </c>
      <c r="B80" s="5" t="n">
        <v>-1876776</v>
      </c>
      <c r="C80" s="5" t="n">
        <v>-1434619</v>
      </c>
    </row>
    <row r="81" spans="1:4">
      <c r="A81" s="3" t="s">
        <v>41</v>
      </c>
    </row>
    <row r="82" spans="1:4">
      <c r="A82" s="4" t="s">
        <v>42</v>
      </c>
      <c r="B82" s="5" t="n">
        <v>-16580</v>
      </c>
    </row>
    <row r="83" spans="1:4">
      <c r="A83" s="4" t="s">
        <v>48</v>
      </c>
      <c r="B83" s="5" t="n">
        <v>-16580</v>
      </c>
    </row>
    <row r="84" spans="1:4">
      <c r="A84" s="4" t="s">
        <v>49</v>
      </c>
      <c r="B84" s="5" t="n">
        <v>-1860196</v>
      </c>
      <c r="C84" s="5" t="n">
        <v>-1434619</v>
      </c>
    </row>
    <row r="85" spans="1:4">
      <c r="A85" s="4" t="s">
        <v>55</v>
      </c>
      <c r="B85" s="7" t="n">
        <v>-1876776</v>
      </c>
      <c r="C85" s="7" t="n">
        <v>-14346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6</v>
      </c>
      <c r="D1" s="2" t="s">
        <v>1</v>
      </c>
    </row>
    <row r="2" spans="1:5">
      <c r="B2" s="2" t="s">
        <v>2</v>
      </c>
      <c r="C2" s="2" t="s">
        <v>67</v>
      </c>
      <c r="D2" s="2" t="s">
        <v>2</v>
      </c>
      <c r="E2" s="2" t="s">
        <v>67</v>
      </c>
    </row>
    <row r="3" spans="1:5">
      <c r="A3" s="3" t="s">
        <v>68</v>
      </c>
    </row>
    <row r="4" spans="1:5">
      <c r="A4" s="4" t="s">
        <v>69</v>
      </c>
      <c r="B4" s="7" t="n">
        <v>561729</v>
      </c>
      <c r="C4" s="7" t="n">
        <v>379716</v>
      </c>
      <c r="D4" s="7" t="n">
        <v>1495467</v>
      </c>
      <c r="E4" s="7" t="n">
        <v>899855</v>
      </c>
    </row>
    <row r="5" spans="1:5">
      <c r="A5" s="4" t="s">
        <v>71</v>
      </c>
      <c r="B5" s="5" t="n">
        <v>-70975</v>
      </c>
      <c r="C5" s="5" t="n">
        <v>-46165</v>
      </c>
      <c r="D5" s="5" t="n">
        <v>-191130</v>
      </c>
      <c r="E5" s="5" t="n">
        <v>-113597</v>
      </c>
    </row>
    <row r="6" spans="1:5">
      <c r="A6" s="4" t="s">
        <v>72</v>
      </c>
      <c r="B6" s="5" t="n">
        <v>-58</v>
      </c>
      <c r="C6" s="5" t="n">
        <v>-7205</v>
      </c>
      <c r="D6" s="5" t="n">
        <v>-395</v>
      </c>
      <c r="E6" s="5" t="n">
        <v>-8645</v>
      </c>
    </row>
    <row r="7" spans="1:5">
      <c r="A7" s="4" t="s">
        <v>73</v>
      </c>
      <c r="C7" s="5" t="n">
        <v>3716</v>
      </c>
      <c r="D7" s="5" t="n">
        <v>14849</v>
      </c>
      <c r="E7" s="5" t="n">
        <v>7648</v>
      </c>
    </row>
    <row r="8" spans="1:5">
      <c r="A8" s="4" t="s">
        <v>74</v>
      </c>
      <c r="B8" s="5" t="n">
        <v>-545</v>
      </c>
      <c r="C8" s="5" t="n">
        <v>1013</v>
      </c>
      <c r="D8" s="5" t="n">
        <v>-553</v>
      </c>
      <c r="E8" s="5" t="n">
        <v>2274</v>
      </c>
    </row>
    <row r="9" spans="1:5">
      <c r="A9" s="4" t="s">
        <v>75</v>
      </c>
      <c r="B9" s="5" t="n">
        <v>22858</v>
      </c>
      <c r="C9" s="5" t="n">
        <v>15156</v>
      </c>
      <c r="D9" s="5" t="n">
        <v>92468</v>
      </c>
      <c r="E9" s="5" t="n">
        <v>50316</v>
      </c>
    </row>
    <row r="10" spans="1:5">
      <c r="A10" s="4" t="s">
        <v>76</v>
      </c>
      <c r="B10" s="5" t="n">
        <v>-5810</v>
      </c>
      <c r="C10" s="5" t="n">
        <v>-5686</v>
      </c>
      <c r="D10" s="5" t="n">
        <v>-22207</v>
      </c>
      <c r="E10" s="5" t="n">
        <v>-17216</v>
      </c>
    </row>
    <row r="11" spans="1:5">
      <c r="A11" s="4" t="s">
        <v>77</v>
      </c>
      <c r="B11" s="5" t="n">
        <v>17048</v>
      </c>
      <c r="C11" s="5" t="n">
        <v>9470</v>
      </c>
      <c r="D11" s="5" t="n">
        <v>70261</v>
      </c>
      <c r="E11" s="5" t="n">
        <v>33100</v>
      </c>
    </row>
    <row r="12" spans="1:5">
      <c r="A12" s="4" t="s">
        <v>548</v>
      </c>
    </row>
    <row r="13" spans="1:5">
      <c r="A13" s="3" t="s">
        <v>68</v>
      </c>
    </row>
    <row r="14" spans="1:5">
      <c r="A14" s="4" t="s">
        <v>71</v>
      </c>
      <c r="B14" s="5" t="n">
        <v>-20187</v>
      </c>
      <c r="C14" s="5" t="n">
        <v>-13342</v>
      </c>
      <c r="D14" s="5" t="n">
        <v>-53802</v>
      </c>
      <c r="E14" s="5" t="n">
        <v>-30876</v>
      </c>
    </row>
    <row r="15" spans="1:5">
      <c r="A15" s="4" t="s">
        <v>72</v>
      </c>
      <c r="B15" s="5" t="n">
        <v>-58</v>
      </c>
      <c r="C15" s="5" t="n">
        <v>-7205</v>
      </c>
      <c r="D15" s="5" t="n">
        <v>-395</v>
      </c>
      <c r="E15" s="5" t="n">
        <v>-8645</v>
      </c>
    </row>
    <row r="16" spans="1:5">
      <c r="A16" s="4" t="s">
        <v>554</v>
      </c>
      <c r="B16" s="5" t="n">
        <v>32282</v>
      </c>
      <c r="C16" s="5" t="n">
        <v>20470</v>
      </c>
      <c r="D16" s="5" t="n">
        <v>97688</v>
      </c>
      <c r="E16" s="5" t="n">
        <v>52869</v>
      </c>
    </row>
    <row r="17" spans="1:5">
      <c r="A17" s="4" t="s">
        <v>73</v>
      </c>
      <c r="C17" s="5" t="n">
        <v>3716</v>
      </c>
      <c r="D17" s="5" t="n">
        <v>14849</v>
      </c>
      <c r="E17" s="5" t="n">
        <v>7648</v>
      </c>
    </row>
    <row r="18" spans="1:5">
      <c r="A18" s="4" t="s">
        <v>74</v>
      </c>
      <c r="B18" s="5" t="n">
        <v>61</v>
      </c>
      <c r="C18" s="5" t="n">
        <v>495</v>
      </c>
      <c r="D18" s="5" t="n">
        <v>-194</v>
      </c>
      <c r="E18" s="5" t="n">
        <v>852</v>
      </c>
    </row>
    <row r="19" spans="1:5">
      <c r="A19" s="4" t="s">
        <v>75</v>
      </c>
      <c r="B19" s="5" t="n">
        <v>12098</v>
      </c>
      <c r="C19" s="5" t="n">
        <v>4134</v>
      </c>
      <c r="D19" s="5" t="n">
        <v>58146</v>
      </c>
      <c r="E19" s="5" t="n">
        <v>21848</v>
      </c>
    </row>
    <row r="20" spans="1:5">
      <c r="A20" s="4" t="s">
        <v>76</v>
      </c>
      <c r="B20" s="5" t="n">
        <v>4950</v>
      </c>
      <c r="C20" s="5" t="n">
        <v>5336</v>
      </c>
      <c r="D20" s="5" t="n">
        <v>12115</v>
      </c>
      <c r="E20" s="5" t="n">
        <v>11252</v>
      </c>
    </row>
    <row r="21" spans="1:5">
      <c r="A21" s="4" t="s">
        <v>77</v>
      </c>
      <c r="B21" s="5" t="n">
        <v>17048</v>
      </c>
      <c r="C21" s="5" t="n">
        <v>9470</v>
      </c>
      <c r="D21" s="5" t="n">
        <v>70261</v>
      </c>
      <c r="E21" s="5" t="n">
        <v>33100</v>
      </c>
    </row>
    <row r="22" spans="1:5">
      <c r="A22" s="4" t="s">
        <v>550</v>
      </c>
    </row>
    <row r="23" spans="1:5">
      <c r="A23" s="3" t="s">
        <v>68</v>
      </c>
    </row>
    <row r="24" spans="1:5">
      <c r="A24" s="4" t="s">
        <v>69</v>
      </c>
      <c r="B24" s="5" t="n">
        <v>554007</v>
      </c>
      <c r="C24" s="5" t="n">
        <v>376761</v>
      </c>
      <c r="D24" s="5" t="n">
        <v>1474175</v>
      </c>
      <c r="E24" s="5" t="n">
        <v>895158</v>
      </c>
    </row>
    <row r="25" spans="1:5">
      <c r="A25" s="4" t="s">
        <v>71</v>
      </c>
      <c r="B25" s="5" t="n">
        <v>-50788</v>
      </c>
      <c r="C25" s="5" t="n">
        <v>-32823</v>
      </c>
      <c r="D25" s="5" t="n">
        <v>-137328</v>
      </c>
      <c r="E25" s="5" t="n">
        <v>-82721</v>
      </c>
    </row>
    <row r="26" spans="1:5">
      <c r="A26" s="4" t="s">
        <v>74</v>
      </c>
      <c r="B26" s="5" t="n">
        <v>-606</v>
      </c>
      <c r="C26" s="5" t="n">
        <v>518</v>
      </c>
      <c r="D26" s="5" t="n">
        <v>-359</v>
      </c>
      <c r="E26" s="5" t="n">
        <v>1386</v>
      </c>
    </row>
    <row r="27" spans="1:5">
      <c r="A27" s="4" t="s">
        <v>75</v>
      </c>
      <c r="B27" s="5" t="n">
        <v>41376</v>
      </c>
      <c r="C27" s="5" t="n">
        <v>30987</v>
      </c>
      <c r="D27" s="5" t="n">
        <v>126554</v>
      </c>
      <c r="E27" s="5" t="n">
        <v>81252</v>
      </c>
    </row>
    <row r="28" spans="1:5">
      <c r="A28" s="4" t="s">
        <v>76</v>
      </c>
      <c r="B28" s="5" t="n">
        <v>-10344</v>
      </c>
      <c r="C28" s="5" t="n">
        <v>-10845</v>
      </c>
      <c r="D28" s="5" t="n">
        <v>-32904</v>
      </c>
      <c r="E28" s="5" t="n">
        <v>-28438</v>
      </c>
    </row>
    <row r="29" spans="1:5">
      <c r="A29" s="4" t="s">
        <v>77</v>
      </c>
      <c r="B29" s="5" t="n">
        <v>31032</v>
      </c>
      <c r="C29" s="5" t="n">
        <v>20142</v>
      </c>
      <c r="D29" s="5" t="n">
        <v>93650</v>
      </c>
      <c r="E29" s="5" t="n">
        <v>52814</v>
      </c>
    </row>
    <row r="30" spans="1:5">
      <c r="A30" s="4" t="s">
        <v>551</v>
      </c>
    </row>
    <row r="31" spans="1:5">
      <c r="A31" s="3" t="s">
        <v>68</v>
      </c>
    </row>
    <row r="32" spans="1:5">
      <c r="A32" s="4" t="s">
        <v>69</v>
      </c>
      <c r="B32" s="5" t="n">
        <v>7722</v>
      </c>
      <c r="C32" s="5" t="n">
        <v>2955</v>
      </c>
      <c r="D32" s="5" t="n">
        <v>21292</v>
      </c>
      <c r="E32" s="5" t="n">
        <v>4697</v>
      </c>
    </row>
    <row r="33" spans="1:5">
      <c r="A33" s="4" t="s">
        <v>74</v>
      </c>
      <c r="E33" s="5" t="n">
        <v>36</v>
      </c>
    </row>
    <row r="34" spans="1:5">
      <c r="A34" s="4" t="s">
        <v>75</v>
      </c>
      <c r="B34" s="5" t="n">
        <v>1666</v>
      </c>
      <c r="C34" s="5" t="n">
        <v>505</v>
      </c>
      <c r="D34" s="5" t="n">
        <v>5456</v>
      </c>
      <c r="E34" s="5" t="n">
        <v>85</v>
      </c>
    </row>
    <row r="35" spans="1:5">
      <c r="A35" s="4" t="s">
        <v>76</v>
      </c>
      <c r="B35" s="5" t="n">
        <v>-416</v>
      </c>
      <c r="C35" s="5" t="n">
        <v>-177</v>
      </c>
      <c r="D35" s="5" t="n">
        <v>-1418</v>
      </c>
      <c r="E35" s="5" t="n">
        <v>-30</v>
      </c>
    </row>
    <row r="36" spans="1:5">
      <c r="A36" s="4" t="s">
        <v>77</v>
      </c>
      <c r="B36" s="5" t="n">
        <v>1250</v>
      </c>
      <c r="C36" s="5" t="n">
        <v>328</v>
      </c>
      <c r="D36" s="5" t="n">
        <v>4038</v>
      </c>
      <c r="E36" s="5" t="n">
        <v>55</v>
      </c>
    </row>
    <row r="37" spans="1:5">
      <c r="A37" s="4" t="s">
        <v>552</v>
      </c>
    </row>
    <row r="38" spans="1:5">
      <c r="A38" s="3" t="s">
        <v>68</v>
      </c>
    </row>
    <row r="39" spans="1:5">
      <c r="A39" s="4" t="s">
        <v>554</v>
      </c>
      <c r="B39" s="5" t="n">
        <v>-32282</v>
      </c>
      <c r="C39" s="5" t="n">
        <v>-20470</v>
      </c>
      <c r="D39" s="5" t="n">
        <v>-97688</v>
      </c>
      <c r="E39" s="5" t="n">
        <v>-52869</v>
      </c>
    </row>
    <row r="40" spans="1:5">
      <c r="A40" s="4" t="s">
        <v>75</v>
      </c>
      <c r="B40" s="5" t="n">
        <v>-32282</v>
      </c>
      <c r="C40" s="5" t="n">
        <v>-20470</v>
      </c>
      <c r="D40" s="5" t="n">
        <v>-97688</v>
      </c>
      <c r="E40" s="5" t="n">
        <v>-52869</v>
      </c>
    </row>
    <row r="41" spans="1:5">
      <c r="A41" s="4" t="s">
        <v>77</v>
      </c>
      <c r="B41" s="5" t="n">
        <v>-32282</v>
      </c>
      <c r="C41" s="5" t="n">
        <v>-20470</v>
      </c>
      <c r="D41" s="5" t="n">
        <v>-97688</v>
      </c>
      <c r="E41" s="5" t="n">
        <v>-52869</v>
      </c>
    </row>
    <row r="42" spans="1:5">
      <c r="A42" s="4" t="s">
        <v>82</v>
      </c>
    </row>
    <row r="43" spans="1:5">
      <c r="A43" s="3" t="s">
        <v>68</v>
      </c>
    </row>
    <row r="44" spans="1:5">
      <c r="A44" s="4" t="s">
        <v>69</v>
      </c>
      <c r="B44" s="5" t="n">
        <v>552876</v>
      </c>
      <c r="C44" s="5" t="n">
        <v>374935</v>
      </c>
      <c r="D44" s="5" t="n">
        <v>1469871</v>
      </c>
      <c r="E44" s="5" t="n">
        <v>888942</v>
      </c>
    </row>
    <row r="45" spans="1:5">
      <c r="A45" s="4" t="s">
        <v>70</v>
      </c>
      <c r="B45" s="5" t="n">
        <v>-460144</v>
      </c>
      <c r="C45" s="5" t="n">
        <v>-311365</v>
      </c>
      <c r="D45" s="5" t="n">
        <v>-1206924</v>
      </c>
      <c r="E45" s="5" t="n">
        <v>-727577</v>
      </c>
    </row>
    <row r="46" spans="1:5">
      <c r="A46" s="4" t="s">
        <v>555</v>
      </c>
    </row>
    <row r="47" spans="1:5">
      <c r="A47" s="3" t="s">
        <v>68</v>
      </c>
    </row>
    <row r="48" spans="1:5">
      <c r="A48" s="4" t="s">
        <v>69</v>
      </c>
      <c r="B48" s="5" t="n">
        <v>552876</v>
      </c>
      <c r="C48" s="5" t="n">
        <v>374935</v>
      </c>
      <c r="D48" s="5" t="n">
        <v>1469871</v>
      </c>
      <c r="E48" s="5" t="n">
        <v>888942</v>
      </c>
    </row>
    <row r="49" spans="1:5">
      <c r="A49" s="4" t="s">
        <v>70</v>
      </c>
      <c r="B49" s="5" t="n">
        <v>-460144</v>
      </c>
      <c r="C49" s="5" t="n">
        <v>-311365</v>
      </c>
      <c r="D49" s="5" t="n">
        <v>-1206924</v>
      </c>
      <c r="E49" s="5" t="n">
        <v>-727577</v>
      </c>
    </row>
    <row r="50" spans="1:5">
      <c r="A50" s="4" t="s">
        <v>83</v>
      </c>
    </row>
    <row r="51" spans="1:5">
      <c r="A51" s="3" t="s">
        <v>68</v>
      </c>
    </row>
    <row r="52" spans="1:5">
      <c r="A52" s="4" t="s">
        <v>69</v>
      </c>
      <c r="B52" s="5" t="n">
        <v>1131</v>
      </c>
      <c r="C52" s="5" t="n">
        <v>1826</v>
      </c>
      <c r="D52" s="5" t="n">
        <v>4304</v>
      </c>
      <c r="E52" s="5" t="n">
        <v>6216</v>
      </c>
    </row>
    <row r="53" spans="1:5">
      <c r="A53" s="4" t="s">
        <v>70</v>
      </c>
      <c r="B53" s="5" t="n">
        <v>-1093</v>
      </c>
      <c r="C53" s="5" t="n">
        <v>-2104</v>
      </c>
      <c r="D53" s="5" t="n">
        <v>-3010</v>
      </c>
      <c r="E53" s="5" t="n">
        <v>-4994</v>
      </c>
    </row>
    <row r="54" spans="1:5">
      <c r="A54" s="4" t="s">
        <v>556</v>
      </c>
    </row>
    <row r="55" spans="1:5">
      <c r="A55" s="3" t="s">
        <v>68</v>
      </c>
    </row>
    <row r="56" spans="1:5">
      <c r="A56" s="4" t="s">
        <v>69</v>
      </c>
      <c r="B56" s="5" t="n">
        <v>1131</v>
      </c>
      <c r="C56" s="5" t="n">
        <v>1826</v>
      </c>
      <c r="D56" s="5" t="n">
        <v>4304</v>
      </c>
      <c r="E56" s="5" t="n">
        <v>6216</v>
      </c>
    </row>
    <row r="57" spans="1:5">
      <c r="A57" s="4" t="s">
        <v>70</v>
      </c>
      <c r="B57" s="5" t="n">
        <v>-1093</v>
      </c>
      <c r="C57" s="5" t="n">
        <v>-2104</v>
      </c>
      <c r="D57" s="5" t="n">
        <v>-3010</v>
      </c>
      <c r="E57" s="5" t="n">
        <v>-4994</v>
      </c>
    </row>
    <row r="58" spans="1:5">
      <c r="A58" s="4" t="s">
        <v>84</v>
      </c>
    </row>
    <row r="59" spans="1:5">
      <c r="A59" s="3" t="s">
        <v>68</v>
      </c>
    </row>
    <row r="60" spans="1:5">
      <c r="A60" s="4" t="s">
        <v>69</v>
      </c>
      <c r="B60" s="5" t="n">
        <v>554007</v>
      </c>
      <c r="C60" s="5" t="n">
        <v>376761</v>
      </c>
      <c r="D60" s="5" t="n">
        <v>1474175</v>
      </c>
      <c r="E60" s="5" t="n">
        <v>895158</v>
      </c>
    </row>
    <row r="61" spans="1:5">
      <c r="A61" s="4" t="s">
        <v>70</v>
      </c>
      <c r="B61" s="5" t="n">
        <v>-461237</v>
      </c>
      <c r="C61" s="5" t="n">
        <v>-313469</v>
      </c>
      <c r="D61" s="5" t="n">
        <v>-1209934</v>
      </c>
      <c r="E61" s="5" t="n">
        <v>-732571</v>
      </c>
    </row>
    <row r="62" spans="1:5">
      <c r="A62" s="4" t="s">
        <v>557</v>
      </c>
    </row>
    <row r="63" spans="1:5">
      <c r="A63" s="3" t="s">
        <v>68</v>
      </c>
    </row>
    <row r="64" spans="1:5">
      <c r="A64" s="4" t="s">
        <v>69</v>
      </c>
      <c r="B64" s="5" t="n">
        <v>554007</v>
      </c>
      <c r="C64" s="5" t="n">
        <v>376761</v>
      </c>
      <c r="D64" s="5" t="n">
        <v>1474175</v>
      </c>
      <c r="E64" s="5" t="n">
        <v>895158</v>
      </c>
    </row>
    <row r="65" spans="1:5">
      <c r="A65" s="4" t="s">
        <v>70</v>
      </c>
      <c r="B65" s="5" t="n">
        <v>-461237</v>
      </c>
      <c r="C65" s="5" t="n">
        <v>-313469</v>
      </c>
      <c r="D65" s="5" t="n">
        <v>-1209934</v>
      </c>
      <c r="E65" s="5" t="n">
        <v>-732571</v>
      </c>
    </row>
    <row r="66" spans="1:5">
      <c r="A66" s="4" t="s">
        <v>85</v>
      </c>
    </row>
    <row r="67" spans="1:5">
      <c r="A67" s="3" t="s">
        <v>68</v>
      </c>
    </row>
    <row r="68" spans="1:5">
      <c r="A68" s="4" t="s">
        <v>69</v>
      </c>
      <c r="B68" s="5" t="n">
        <v>7722</v>
      </c>
      <c r="C68" s="5" t="n">
        <v>2955</v>
      </c>
      <c r="D68" s="5" t="n">
        <v>21292</v>
      </c>
      <c r="E68" s="5" t="n">
        <v>4697</v>
      </c>
    </row>
    <row r="69" spans="1:5">
      <c r="A69" s="4" t="s">
        <v>70</v>
      </c>
      <c r="B69" s="5" t="n">
        <v>-6056</v>
      </c>
      <c r="C69" s="5" t="n">
        <v>-2450</v>
      </c>
      <c r="D69" s="5" t="n">
        <v>-15836</v>
      </c>
      <c r="E69" s="5" t="n">
        <v>-4648</v>
      </c>
    </row>
    <row r="70" spans="1:5">
      <c r="A70" s="4" t="s">
        <v>558</v>
      </c>
    </row>
    <row r="71" spans="1:5">
      <c r="A71" s="3" t="s">
        <v>68</v>
      </c>
    </row>
    <row r="72" spans="1:5">
      <c r="A72" s="4" t="s">
        <v>69</v>
      </c>
      <c r="B72" s="5" t="n">
        <v>7722</v>
      </c>
      <c r="C72" s="5" t="n">
        <v>2955</v>
      </c>
      <c r="D72" s="5" t="n">
        <v>21292</v>
      </c>
      <c r="E72" s="5" t="n">
        <v>4697</v>
      </c>
    </row>
    <row r="73" spans="1:5">
      <c r="A73" s="4" t="s">
        <v>70</v>
      </c>
      <c r="B73" s="7" t="n">
        <v>-6056</v>
      </c>
      <c r="C73" s="7" t="n">
        <v>-2450</v>
      </c>
      <c r="D73" s="7" t="n">
        <v>-15836</v>
      </c>
      <c r="E73" s="7" t="n">
        <v>-46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9</v>
      </c>
      <c r="B1" s="2" t="s">
        <v>1</v>
      </c>
    </row>
    <row r="2" spans="1:4">
      <c r="B2" s="2" t="s">
        <v>242</v>
      </c>
      <c r="C2" s="2" t="s">
        <v>244</v>
      </c>
      <c r="D2" s="2" t="s">
        <v>245</v>
      </c>
    </row>
    <row r="3" spans="1:4">
      <c r="A3" s="3" t="s">
        <v>560</v>
      </c>
    </row>
    <row r="4" spans="1:4">
      <c r="A4" s="4" t="s">
        <v>561</v>
      </c>
      <c r="B4" s="7" t="n">
        <v>-216997</v>
      </c>
      <c r="C4" s="7" t="n">
        <v>-125409</v>
      </c>
    </row>
    <row r="5" spans="1:4">
      <c r="A5" s="4" t="s">
        <v>101</v>
      </c>
      <c r="B5" s="5" t="n">
        <v>-39657</v>
      </c>
      <c r="C5" s="5" t="n">
        <v>-66122</v>
      </c>
    </row>
    <row r="6" spans="1:4">
      <c r="A6" s="3" t="s">
        <v>102</v>
      </c>
    </row>
    <row r="7" spans="1:4">
      <c r="A7" s="4" t="s">
        <v>103</v>
      </c>
      <c r="B7" s="5" t="n">
        <v>520000</v>
      </c>
      <c r="C7" s="5" t="n">
        <v>75000</v>
      </c>
    </row>
    <row r="8" spans="1:4">
      <c r="A8" s="4" t="s">
        <v>104</v>
      </c>
      <c r="B8" s="5" t="n">
        <v>-284000</v>
      </c>
      <c r="C8" s="5" t="n">
        <v>-270000</v>
      </c>
    </row>
    <row r="9" spans="1:4">
      <c r="A9" s="4" t="s">
        <v>106</v>
      </c>
      <c r="B9" s="5" t="n">
        <v>11838</v>
      </c>
    </row>
    <row r="10" spans="1:4">
      <c r="A10" s="4" t="s">
        <v>107</v>
      </c>
      <c r="B10" s="5" t="n">
        <v>-94231</v>
      </c>
      <c r="C10" s="5" t="n">
        <v>-151919</v>
      </c>
    </row>
    <row r="11" spans="1:4">
      <c r="A11" s="4" t="s">
        <v>108</v>
      </c>
      <c r="B11" s="5" t="n">
        <v>-2173</v>
      </c>
      <c r="C11" s="5" t="n">
        <v>-4735</v>
      </c>
    </row>
    <row r="12" spans="1:4">
      <c r="A12" s="4" t="s">
        <v>105</v>
      </c>
      <c r="C12" s="5" t="n">
        <v>523000</v>
      </c>
    </row>
    <row r="13" spans="1:4">
      <c r="A13" s="4" t="s">
        <v>109</v>
      </c>
      <c r="B13" s="5" t="n">
        <v>-3521</v>
      </c>
      <c r="C13" s="5" t="n">
        <v>-3731</v>
      </c>
    </row>
    <row r="14" spans="1:4">
      <c r="A14" s="4" t="s">
        <v>562</v>
      </c>
      <c r="B14" s="5" t="n">
        <v>-5483</v>
      </c>
      <c r="C14" s="5" t="n">
        <v>-4141</v>
      </c>
    </row>
    <row r="15" spans="1:4">
      <c r="A15" s="4" t="s">
        <v>110</v>
      </c>
      <c r="B15" s="5" t="n">
        <v>9008</v>
      </c>
      <c r="C15" s="5" t="n">
        <v>27465</v>
      </c>
    </row>
    <row r="16" spans="1:4">
      <c r="A16" s="4" t="s">
        <v>111</v>
      </c>
      <c r="B16" s="5" t="n">
        <v>31230</v>
      </c>
      <c r="C16" s="5" t="n">
        <v>35010</v>
      </c>
    </row>
    <row r="17" spans="1:4">
      <c r="A17" s="4" t="s">
        <v>113</v>
      </c>
      <c r="B17" s="5" t="n">
        <v>182668</v>
      </c>
      <c r="C17" s="5" t="n">
        <v>225949</v>
      </c>
    </row>
    <row r="18" spans="1:4">
      <c r="A18" s="4" t="s">
        <v>114</v>
      </c>
      <c r="B18" s="5" t="n">
        <v>-73986</v>
      </c>
      <c r="C18" s="5" t="n">
        <v>34418</v>
      </c>
    </row>
    <row r="19" spans="1:4">
      <c r="A19" s="4" t="s">
        <v>115</v>
      </c>
      <c r="B19" s="5" t="n">
        <v>93713</v>
      </c>
      <c r="C19" s="5" t="n">
        <v>30954</v>
      </c>
    </row>
    <row r="20" spans="1:4">
      <c r="A20" s="4" t="s">
        <v>116</v>
      </c>
      <c r="B20" s="5" t="n">
        <v>19727</v>
      </c>
      <c r="C20" s="5" t="n">
        <v>65372</v>
      </c>
    </row>
    <row r="21" spans="1:4">
      <c r="A21" s="4" t="s">
        <v>29</v>
      </c>
      <c r="B21" s="5" t="n">
        <v>15927</v>
      </c>
      <c r="C21" s="5" t="n">
        <v>58522</v>
      </c>
      <c r="D21" s="7" t="n">
        <v>88832</v>
      </c>
    </row>
    <row r="22" spans="1:4">
      <c r="A22" s="4" t="s">
        <v>563</v>
      </c>
      <c r="B22" s="5" t="n">
        <v>3800</v>
      </c>
      <c r="C22" s="5" t="n">
        <v>6850</v>
      </c>
    </row>
    <row r="23" spans="1:4">
      <c r="A23" s="4" t="s">
        <v>552</v>
      </c>
    </row>
    <row r="24" spans="1:4">
      <c r="A24" s="3" t="s">
        <v>560</v>
      </c>
    </row>
    <row r="25" spans="1:4">
      <c r="A25" s="4" t="s">
        <v>561</v>
      </c>
      <c r="B25" s="5" t="n">
        <v>-16580</v>
      </c>
    </row>
    <row r="26" spans="1:4">
      <c r="A26" s="4" t="s">
        <v>101</v>
      </c>
      <c r="B26" s="5" t="n">
        <v>280048</v>
      </c>
      <c r="C26" s="5" t="n">
        <v>432867</v>
      </c>
    </row>
    <row r="27" spans="1:4">
      <c r="A27" s="3" t="s">
        <v>102</v>
      </c>
    </row>
    <row r="28" spans="1:4">
      <c r="A28" s="4" t="s">
        <v>564</v>
      </c>
      <c r="B28" s="5" t="n">
        <v>-280048</v>
      </c>
      <c r="C28" s="5" t="n">
        <v>-432867</v>
      </c>
    </row>
    <row r="29" spans="1:4">
      <c r="A29" s="4" t="s">
        <v>113</v>
      </c>
      <c r="B29" s="5" t="n">
        <v>-280048</v>
      </c>
      <c r="C29" s="5" t="n">
        <v>-432867</v>
      </c>
    </row>
    <row r="30" spans="1:4">
      <c r="A30" s="4" t="s">
        <v>114</v>
      </c>
      <c r="B30" s="5" t="n">
        <v>-16580</v>
      </c>
    </row>
    <row r="31" spans="1:4">
      <c r="A31" s="4" t="s">
        <v>116</v>
      </c>
      <c r="B31" s="5" t="n">
        <v>-16580</v>
      </c>
    </row>
    <row r="32" spans="1:4">
      <c r="A32" s="4" t="s">
        <v>29</v>
      </c>
      <c r="B32" s="5" t="n">
        <v>-16580</v>
      </c>
    </row>
    <row r="33" spans="1:4">
      <c r="A33" s="4" t="s">
        <v>548</v>
      </c>
    </row>
    <row r="34" spans="1:4">
      <c r="A34" s="3" t="s">
        <v>560</v>
      </c>
    </row>
    <row r="35" spans="1:4">
      <c r="A35" s="4" t="s">
        <v>561</v>
      </c>
      <c r="B35" s="5" t="n">
        <v>-71743</v>
      </c>
      <c r="C35" s="5" t="n">
        <v>-8164</v>
      </c>
    </row>
    <row r="36" spans="1:4">
      <c r="A36" s="4" t="s">
        <v>101</v>
      </c>
      <c r="B36" s="5" t="n">
        <v>-153607</v>
      </c>
      <c r="C36" s="5" t="n">
        <v>-434617</v>
      </c>
    </row>
    <row r="37" spans="1:4">
      <c r="A37" s="3" t="s">
        <v>102</v>
      </c>
    </row>
    <row r="38" spans="1:4">
      <c r="A38" s="4" t="s">
        <v>103</v>
      </c>
      <c r="B38" s="5" t="n">
        <v>520000</v>
      </c>
      <c r="C38" s="5" t="n">
        <v>75000</v>
      </c>
    </row>
    <row r="39" spans="1:4">
      <c r="A39" s="4" t="s">
        <v>104</v>
      </c>
      <c r="B39" s="5" t="n">
        <v>-284000</v>
      </c>
      <c r="C39" s="5" t="n">
        <v>-270000</v>
      </c>
    </row>
    <row r="40" spans="1:4">
      <c r="A40" s="4" t="s">
        <v>107</v>
      </c>
      <c r="B40" s="5" t="n">
        <v>-94231</v>
      </c>
    </row>
    <row r="41" spans="1:4">
      <c r="A41" s="4" t="s">
        <v>108</v>
      </c>
      <c r="B41" s="5" t="n">
        <v>-9</v>
      </c>
    </row>
    <row r="42" spans="1:4">
      <c r="A42" s="4" t="s">
        <v>105</v>
      </c>
      <c r="C42" s="5" t="n">
        <v>523000</v>
      </c>
    </row>
    <row r="43" spans="1:4">
      <c r="A43" s="4" t="s">
        <v>109</v>
      </c>
      <c r="B43" s="5" t="n">
        <v>-3521</v>
      </c>
      <c r="C43" s="5" t="n">
        <v>-3731</v>
      </c>
    </row>
    <row r="44" spans="1:4">
      <c r="A44" s="4" t="s">
        <v>562</v>
      </c>
      <c r="B44" s="5" t="n">
        <v>-5483</v>
      </c>
      <c r="C44" s="5" t="n">
        <v>-4141</v>
      </c>
    </row>
    <row r="45" spans="1:4">
      <c r="A45" s="4" t="s">
        <v>564</v>
      </c>
      <c r="B45" s="5" t="n">
        <v>5130</v>
      </c>
      <c r="C45" s="5" t="n">
        <v>108887</v>
      </c>
    </row>
    <row r="46" spans="1:4">
      <c r="A46" s="4" t="s">
        <v>111</v>
      </c>
      <c r="B46" s="5" t="n">
        <v>31230</v>
      </c>
      <c r="C46" s="5" t="n">
        <v>35010</v>
      </c>
    </row>
    <row r="47" spans="1:4">
      <c r="A47" s="4" t="s">
        <v>113</v>
      </c>
      <c r="B47" s="5" t="n">
        <v>169116</v>
      </c>
      <c r="C47" s="5" t="n">
        <v>464025</v>
      </c>
    </row>
    <row r="48" spans="1:4">
      <c r="A48" s="4" t="s">
        <v>114</v>
      </c>
      <c r="B48" s="5" t="n">
        <v>-56234</v>
      </c>
      <c r="C48" s="5" t="n">
        <v>21244</v>
      </c>
    </row>
    <row r="49" spans="1:4">
      <c r="A49" s="4" t="s">
        <v>115</v>
      </c>
      <c r="B49" s="5" t="n">
        <v>56234</v>
      </c>
      <c r="C49" s="5" t="n">
        <v>14637</v>
      </c>
    </row>
    <row r="50" spans="1:4">
      <c r="A50" s="4" t="s">
        <v>116</v>
      </c>
      <c r="C50" s="5" t="n">
        <v>35881</v>
      </c>
    </row>
    <row r="51" spans="1:4">
      <c r="A51" s="4" t="s">
        <v>29</v>
      </c>
      <c r="C51" s="5" t="n">
        <v>35881</v>
      </c>
      <c r="D51" s="5" t="n">
        <v>56234</v>
      </c>
    </row>
    <row r="52" spans="1:4">
      <c r="A52" s="4" t="s">
        <v>550</v>
      </c>
    </row>
    <row r="53" spans="1:4">
      <c r="A53" s="3" t="s">
        <v>560</v>
      </c>
    </row>
    <row r="54" spans="1:4">
      <c r="A54" s="4" t="s">
        <v>561</v>
      </c>
      <c r="B54" s="5" t="n">
        <v>-123418</v>
      </c>
      <c r="C54" s="5" t="n">
        <v>-87231</v>
      </c>
    </row>
    <row r="55" spans="1:4">
      <c r="A55" s="4" t="s">
        <v>101</v>
      </c>
      <c r="B55" s="5" t="n">
        <v>-165939</v>
      </c>
      <c r="C55" s="5" t="n">
        <v>-63905</v>
      </c>
    </row>
    <row r="56" spans="1:4">
      <c r="A56" s="3" t="s">
        <v>102</v>
      </c>
    </row>
    <row r="57" spans="1:4">
      <c r="A57" s="4" t="s">
        <v>106</v>
      </c>
      <c r="B57" s="5" t="n">
        <v>11838</v>
      </c>
    </row>
    <row r="58" spans="1:4">
      <c r="A58" s="4" t="s">
        <v>107</v>
      </c>
      <c r="C58" s="5" t="n">
        <v>-151919</v>
      </c>
    </row>
    <row r="59" spans="1:4">
      <c r="A59" s="4" t="s">
        <v>108</v>
      </c>
      <c r="B59" s="5" t="n">
        <v>-2164</v>
      </c>
      <c r="C59" s="5" t="n">
        <v>-4735</v>
      </c>
    </row>
    <row r="60" spans="1:4">
      <c r="A60" s="4" t="s">
        <v>564</v>
      </c>
      <c r="B60" s="5" t="n">
        <v>263120</v>
      </c>
      <c r="C60" s="5" t="n">
        <v>320768</v>
      </c>
    </row>
    <row r="61" spans="1:4">
      <c r="A61" s="4" t="s">
        <v>113</v>
      </c>
      <c r="B61" s="5" t="n">
        <v>272794</v>
      </c>
      <c r="C61" s="5" t="n">
        <v>164114</v>
      </c>
    </row>
    <row r="62" spans="1:4">
      <c r="A62" s="4" t="s">
        <v>114</v>
      </c>
      <c r="B62" s="5" t="n">
        <v>-16563</v>
      </c>
      <c r="C62" s="5" t="n">
        <v>12978</v>
      </c>
    </row>
    <row r="63" spans="1:4">
      <c r="A63" s="4" t="s">
        <v>115</v>
      </c>
      <c r="B63" s="5" t="n">
        <v>28044</v>
      </c>
      <c r="C63" s="5" t="n">
        <v>10150</v>
      </c>
    </row>
    <row r="64" spans="1:4">
      <c r="A64" s="4" t="s">
        <v>116</v>
      </c>
      <c r="B64" s="5" t="n">
        <v>11481</v>
      </c>
      <c r="C64" s="5" t="n">
        <v>23128</v>
      </c>
    </row>
    <row r="65" spans="1:4">
      <c r="A65" s="4" t="s">
        <v>29</v>
      </c>
      <c r="B65" s="5" t="n">
        <v>8922</v>
      </c>
      <c r="C65" s="5" t="n">
        <v>16278</v>
      </c>
      <c r="D65" s="5" t="n">
        <v>23399</v>
      </c>
    </row>
    <row r="66" spans="1:4">
      <c r="A66" s="4" t="s">
        <v>563</v>
      </c>
      <c r="B66" s="5" t="n">
        <v>2559</v>
      </c>
      <c r="C66" s="5" t="n">
        <v>6850</v>
      </c>
    </row>
    <row r="67" spans="1:4">
      <c r="A67" s="4" t="s">
        <v>551</v>
      </c>
    </row>
    <row r="68" spans="1:4">
      <c r="A68" s="3" t="s">
        <v>560</v>
      </c>
    </row>
    <row r="69" spans="1:4">
      <c r="A69" s="4" t="s">
        <v>561</v>
      </c>
      <c r="B69" s="5" t="n">
        <v>-5256</v>
      </c>
      <c r="C69" s="5" t="n">
        <v>-30014</v>
      </c>
    </row>
    <row r="70" spans="1:4">
      <c r="A70" s="4" t="s">
        <v>101</v>
      </c>
      <c r="B70" s="5" t="n">
        <v>-159</v>
      </c>
      <c r="C70" s="5" t="n">
        <v>-467</v>
      </c>
    </row>
    <row r="71" spans="1:4">
      <c r="A71" s="3" t="s">
        <v>102</v>
      </c>
    </row>
    <row r="72" spans="1:4">
      <c r="A72" s="4" t="s">
        <v>564</v>
      </c>
      <c r="B72" s="5" t="n">
        <v>11798</v>
      </c>
      <c r="C72" s="5" t="n">
        <v>3212</v>
      </c>
    </row>
    <row r="73" spans="1:4">
      <c r="A73" s="4" t="s">
        <v>110</v>
      </c>
      <c r="B73" s="5" t="n">
        <v>9008</v>
      </c>
      <c r="C73" s="5" t="n">
        <v>27465</v>
      </c>
    </row>
    <row r="74" spans="1:4">
      <c r="A74" s="4" t="s">
        <v>113</v>
      </c>
      <c r="B74" s="5" t="n">
        <v>20806</v>
      </c>
      <c r="C74" s="5" t="n">
        <v>30677</v>
      </c>
    </row>
    <row r="75" spans="1:4">
      <c r="A75" s="4" t="s">
        <v>114</v>
      </c>
      <c r="B75" s="5" t="n">
        <v>15391</v>
      </c>
      <c r="C75" s="5" t="n">
        <v>196</v>
      </c>
    </row>
    <row r="76" spans="1:4">
      <c r="A76" s="4" t="s">
        <v>115</v>
      </c>
      <c r="B76" s="5" t="n">
        <v>9435</v>
      </c>
      <c r="C76" s="5" t="n">
        <v>6167</v>
      </c>
    </row>
    <row r="77" spans="1:4">
      <c r="A77" s="4" t="s">
        <v>116</v>
      </c>
      <c r="B77" s="5" t="n">
        <v>24826</v>
      </c>
      <c r="C77" s="5" t="n">
        <v>6363</v>
      </c>
    </row>
    <row r="78" spans="1:4">
      <c r="A78" s="4" t="s">
        <v>29</v>
      </c>
      <c r="B78" s="5" t="n">
        <v>23585</v>
      </c>
      <c r="C78" s="7" t="n">
        <v>6363</v>
      </c>
      <c r="D78" s="7" t="n">
        <v>9199</v>
      </c>
    </row>
    <row r="79" spans="1:4">
      <c r="A79" s="4" t="s">
        <v>563</v>
      </c>
      <c r="B79" s="7" t="n">
        <v>12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565</v>
      </c>
      <c r="B1" s="2" t="s">
        <v>566</v>
      </c>
    </row>
    <row r="2" spans="1:2">
      <c r="A2" s="4" t="s">
        <v>567</v>
      </c>
    </row>
    <row r="3" spans="1:2">
      <c r="A3" s="3" t="s">
        <v>568</v>
      </c>
    </row>
    <row r="4" spans="1:2">
      <c r="A4" s="4" t="s">
        <v>569</v>
      </c>
      <c r="B4" s="5" t="n">
        <v>4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30</v>
      </c>
    </row>
    <row r="4" spans="1:2">
      <c r="A4" s="4" t="s">
        <v>32</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14:45Z</dcterms:created>
  <dcterms:modified xmlns:dcterms="http://purl.org/dc/terms/" xmlns:xsi="http://www.w3.org/2001/XMLSchema-instance" xsi:type="dcterms:W3CDTF">2018-11-06T18:14:45Z</dcterms:modified>
</cp:coreProperties>
</file>